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Liabilities under Tax Receivabl" sheetId="12" state="visible" r:id="rId12"/>
    <sheet xmlns:r="http://schemas.openxmlformats.org/officeDocument/2006/relationships" name="Commitments and Contingencies" sheetId="13" state="visible" r:id="rId13"/>
    <sheet xmlns:r="http://schemas.openxmlformats.org/officeDocument/2006/relationships" name="Segment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Non-controlling Interests" sheetId="17" state="visible" r:id="rId17"/>
    <sheet xmlns:r="http://schemas.openxmlformats.org/officeDocument/2006/relationships" name="(Loss) Earnings per Share" sheetId="18" state="visible" r:id="rId18"/>
    <sheet xmlns:r="http://schemas.openxmlformats.org/officeDocument/2006/relationships" name="Significant Accounting Polici_2" sheetId="19" state="visible" r:id="rId19"/>
    <sheet xmlns:r="http://schemas.openxmlformats.org/officeDocument/2006/relationships" name="Debt (Tables)" sheetId="20" state="visible" r:id="rId20"/>
    <sheet xmlns:r="http://schemas.openxmlformats.org/officeDocument/2006/relationships" name="Segments (Tables)" sheetId="21" state="visible" r:id="rId21"/>
    <sheet xmlns:r="http://schemas.openxmlformats.org/officeDocument/2006/relationships" name="Stockholders_ Equity (Tables)" sheetId="22" state="visible" r:id="rId22"/>
    <sheet xmlns:r="http://schemas.openxmlformats.org/officeDocument/2006/relationships" name="(Loss) Earnings per Share (Tabl" sheetId="23" state="visible" r:id="rId23"/>
    <sheet xmlns:r="http://schemas.openxmlformats.org/officeDocument/2006/relationships" name="Significant Accounting Polici_3" sheetId="24" state="visible" r:id="rId24"/>
    <sheet xmlns:r="http://schemas.openxmlformats.org/officeDocument/2006/relationships" name="Fair Value Measurements - Addit" sheetId="25" state="visible" r:id="rId25"/>
    <sheet xmlns:r="http://schemas.openxmlformats.org/officeDocument/2006/relationships" name="Debt - Summary of Debt (Detail)" sheetId="26" state="visible" r:id="rId26"/>
    <sheet xmlns:r="http://schemas.openxmlformats.org/officeDocument/2006/relationships" name="Debt - New Credit Facilities - " sheetId="27" state="visible" r:id="rId27"/>
    <sheet xmlns:r="http://schemas.openxmlformats.org/officeDocument/2006/relationships" name="Liabilities under Tax Receiva_2" sheetId="28" state="visible" r:id="rId28"/>
    <sheet xmlns:r="http://schemas.openxmlformats.org/officeDocument/2006/relationships" name="Commitments and Contingencies -" sheetId="29" state="visible" r:id="rId29"/>
    <sheet xmlns:r="http://schemas.openxmlformats.org/officeDocument/2006/relationships" name="Segments - Additional Informati" sheetId="30" state="visible" r:id="rId30"/>
    <sheet xmlns:r="http://schemas.openxmlformats.org/officeDocument/2006/relationships" name="Segments - Summary of Main Prod" sheetId="31" state="visible" r:id="rId31"/>
    <sheet xmlns:r="http://schemas.openxmlformats.org/officeDocument/2006/relationships" name="Segments - Summary of Net Sales" sheetId="32" state="visible" r:id="rId32"/>
    <sheet xmlns:r="http://schemas.openxmlformats.org/officeDocument/2006/relationships" name="Income Taxes - Additional Infor" sheetId="33" state="visible" r:id="rId33"/>
    <sheet xmlns:r="http://schemas.openxmlformats.org/officeDocument/2006/relationships" name="Stockholders' Equity - Reconcil" sheetId="34" state="visible" r:id="rId34"/>
    <sheet xmlns:r="http://schemas.openxmlformats.org/officeDocument/2006/relationships" name="Stockholders' Equity - Reconc_2" sheetId="35" state="visible" r:id="rId35"/>
    <sheet xmlns:r="http://schemas.openxmlformats.org/officeDocument/2006/relationships" name="Non-controlling Interests - Add" sheetId="36" state="visible" r:id="rId36"/>
    <sheet xmlns:r="http://schemas.openxmlformats.org/officeDocument/2006/relationships" name="(Loss) Earnings per Share - Sch" sheetId="37" state="visible" r:id="rId37"/>
    <sheet xmlns:r="http://schemas.openxmlformats.org/officeDocument/2006/relationships" name="(Loss) Earnings per Share - Add"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274</t>
        </is>
      </c>
    </row>
    <row r="9">
      <c r="A9" s="4" t="inlineStr">
        <is>
          <t>Entity Registrant Name</t>
        </is>
      </c>
      <c r="B9" s="4" t="inlineStr">
        <is>
          <t>FUNKO, INC.</t>
        </is>
      </c>
    </row>
    <row r="10">
      <c r="A10" s="4" t="inlineStr">
        <is>
          <t>Entity Incorporation, State or Country Code</t>
        </is>
      </c>
      <c r="B10" s="4" t="inlineStr">
        <is>
          <t>DE</t>
        </is>
      </c>
    </row>
    <row r="11">
      <c r="A11" s="4" t="inlineStr">
        <is>
          <t>Entity Tax Identification Number</t>
        </is>
      </c>
      <c r="B11" s="4" t="inlineStr">
        <is>
          <t>35-2593276</t>
        </is>
      </c>
    </row>
    <row r="12">
      <c r="A12" s="4" t="inlineStr">
        <is>
          <t>Entity Address, Address Line One</t>
        </is>
      </c>
      <c r="B12" s="4" t="inlineStr">
        <is>
          <t>2802 Wetmore Avenue</t>
        </is>
      </c>
    </row>
    <row r="13">
      <c r="A13" s="4" t="inlineStr">
        <is>
          <t>Entity Address, City or Town</t>
        </is>
      </c>
      <c r="B13" s="4" t="inlineStr">
        <is>
          <t>Everett</t>
        </is>
      </c>
    </row>
    <row r="14">
      <c r="A14" s="4" t="inlineStr">
        <is>
          <t>Entity Address, State or Province</t>
        </is>
      </c>
      <c r="B14" s="4" t="inlineStr">
        <is>
          <t>WA</t>
        </is>
      </c>
    </row>
    <row r="15">
      <c r="A15" s="4" t="inlineStr">
        <is>
          <t>Entity Address, Postal Zip Code</t>
        </is>
      </c>
      <c r="B15" s="4" t="inlineStr">
        <is>
          <t>98201</t>
        </is>
      </c>
    </row>
    <row r="16">
      <c r="A16" s="4" t="inlineStr">
        <is>
          <t>City Area Code</t>
        </is>
      </c>
      <c r="B16" s="4" t="inlineStr">
        <is>
          <t>425</t>
        </is>
      </c>
    </row>
    <row r="17">
      <c r="A17" s="4" t="inlineStr">
        <is>
          <t>Local Phone Number</t>
        </is>
      </c>
      <c r="B17" s="4" t="inlineStr">
        <is>
          <t>783-3616</t>
        </is>
      </c>
    </row>
    <row r="18">
      <c r="A18" s="4" t="inlineStr">
        <is>
          <t>Title of 12(b) Security</t>
        </is>
      </c>
      <c r="B18" s="4" t="inlineStr">
        <is>
          <t>Class A Common Stock,$0.0001 par value per share</t>
        </is>
      </c>
    </row>
    <row r="19">
      <c r="A19" s="4" t="inlineStr">
        <is>
          <t>Trading Symbol</t>
        </is>
      </c>
      <c r="B19" s="4" t="inlineStr">
        <is>
          <t>FNK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704711</t>
        </is>
      </c>
    </row>
    <row r="32">
      <c r="A32" s="4" t="inlineStr">
        <is>
          <t>Current Fiscal Year End Date</t>
        </is>
      </c>
      <c r="B32" s="4" t="inlineStr">
        <is>
          <t>--12-31</t>
        </is>
      </c>
    </row>
    <row r="33">
      <c r="A33" s="4" t="inlineStr">
        <is>
          <t>Class A common shares outstanding</t>
        </is>
      </c>
    </row>
    <row r="34">
      <c r="A34" s="3" t="inlineStr">
        <is>
          <t>Document Information [Line Items]</t>
        </is>
      </c>
    </row>
    <row r="35">
      <c r="A35" s="4" t="inlineStr">
        <is>
          <t>Entity Common Stock, Shares Outstanding</t>
        </is>
      </c>
      <c r="C35" s="5" t="n">
        <v>35483337</v>
      </c>
    </row>
    <row r="36">
      <c r="A36" s="4" t="inlineStr">
        <is>
          <t>Class B common shares outstanding</t>
        </is>
      </c>
    </row>
    <row r="37">
      <c r="A37" s="3" t="inlineStr">
        <is>
          <t>Document Information [Line Items]</t>
        </is>
      </c>
    </row>
    <row r="38">
      <c r="A38" s="4" t="inlineStr">
        <is>
          <t>Entity Common Stock, Shares Outstanding</t>
        </is>
      </c>
      <c r="C38" s="5" t="n">
        <v>14040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The Company’s financial instruments, other than those discussed below, include cash and cash equivalents,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For a description of the methods and assumptions that the Company uses to estimate the fair value and determine the classification according to the fair value hierarchy for each financial instrument, see the Company’s audited consolidated financial statements and related notes included in its Annual Report on Form 10-K for the year ended December 31, 2019. Debt. The estimated fair value of the Company’s debt instruments, which are classified as Level 3 financial instruments, at June 30, 2020 and December 31, 2019, was approximately $243.5 million and $246.1 million, respectively. The carrying values of the Company’s debt instruments at June 30, 2020 and December 31, 2019, were $239.9 million and $242.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consists of the following (in thousands): June 30, 2020 December 31, 2019 Revolving Credit Facility $ 29,099 $ 25,822 Term Loan Facility $ 214,421 $ 220,313 Debt issuance costs (3,639) (3,812) Total term debt 210,782 216,501 Less: current portion 19,498 13,685 Long-term debt, net $ 191,284 $ 202,816 Credit Facilities On October 22, 2018 (the “Closing Date”), the Company entered into a new credit agreement (as amended, the “Credit Agreement”) providing for a term loan facility in the amount of $235.0 million (the “Term Loan Facility”) and a revolving credit facility of $50.0 million (the “Revolving Credit Facility”) (together the “Credit Facilities”). On February 11, 2019, the Company amended the Credit Agreement to increase the Revolving Credit Facility to $75.0 million. On September 23, 2019, the Company entered into a second amendment to the Credit Agreement, which extended the maturity date of the Term Loan Facility and the Revolving Credit Facility under the Credit Facilities to September 23, 2024 (the “Maturity Date”), reduced the interest margin applicable to all loans under the Credit Agreement by 0.75% and reduced certain fees incurred under the Credit Agreement. The second amendment also allows the Company to request an additional $25.0 million increase to the Term Loan Facility. On May 5, 2020 the Company entered into a third amendment to the Credit Agreement (“Third Amendment”) which amended and modified the Credit Agreement, to, among other things, (i) waive the financial covenants under the Credit Agreement for the fiscal quarters ending June 30, 2020 and September 30, 2020 (the “Waiver Period”), (ii) add a requirement to maintain a minimum liquidity of at least $30.0 million until the Leverage Ratio (as defined in the Credit Agreement) is less than 2.50 to 1.00 for a period of four consecutive fiscal quarters, (iii) hold the incurrence ratios for certain restricted payments, investments and dispositions at the levels applicable prior to the effectiveness of the Third Amendment, (iv) increase the interest and fees payable under the Credit Agreement from the date of Third Amendment through (but excluding) the first date on which the Company receives cumulative net cash proceeds of at least $50.0 million from certain issuances of permitted equity or convertible subordinated debt and (v) allow that any calculation of Consolidated EBITDA (as defined in the Credit Agreement) that includes the fiscal quarter ended December 31, 2019 may include non-cash expenses for inventory write-downs incurred by the Company during such quarter. Following the Waiver Period, the Third Amendment adjusts the required leverage levels for the Leverage Ratio to provide the Company with additional flexibility when it is re-imposed at the end of the Waiver Period. The Term Loan Facility matures on the Maturity Date and amortizes in quarterly installments in aggregate amounts equal to 5.00% of the original principal amount of the Term Loan Facility (the “Original Principal Amount”) in the first and second years of the Term Loan Facility, 10.00% of the Original Principal Amount in the third and fourth years of the Term Loan Facility and 12.50% of the Original Principal Amount in the fifth and sixth years of the Term Loan Facility, with any outstanding balance due and payable on the Maturity Date. The first amortization payment was on December 31, 2018. The Revolving Credit Facility also terminates on the Maturity Date and loans thereunder may be borrowed, repaid, and reborrowed up to such date. As amended, loans under the Credit Facilities bear interest, at the Company’s option, at either the Euro-Rate (as defined in the Credit Agreement), or in the case of swing loans, the Swing Rate (as defined in the Credit Agreement), plus 3.00% or the Base Rate (as defined in the Credit Agreement) plus 2.00%, with 0.25% step-downs based on the achievement of certain leverage ratios following the Closing Date. The Euro-Rate is subject to a 1.00% floor and for loans based on the Euro-Rate, interest payments are due at the end of each applicable interest period. The Credit Facilities are secured by substantially all of the assets of the Company and any of its existing or future material domestic subsidiaries, subject to customary exceptions. As of June 30, 2020 and December 31, 2019, the Company was in compliance with all of the covenants in its Credit Agreement, as amended. At June 30, 2020, the Company had $214.4 million and $29.1 million of borrowings outstanding under the Term Loan Facility and Revolving Credit Facility, respectively. At December 31, 2019, the Company had $220.3 million and $25.8 million of borrowings outstanding under the Term Loan Facility and Revolving Credit Facility, respectively. At June 30, 2020 and December 31, 2019, the Company had $45.9 million and $49.2 million available under the Revolving Credit Facility, respectively. There were no outstanding letters of credit as of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t>
        </is>
      </c>
      <c r="B1" s="2" t="inlineStr">
        <is>
          <t>6 Months Ended</t>
        </is>
      </c>
    </row>
    <row r="2">
      <c r="B2" s="2" t="inlineStr">
        <is>
          <t>Jun. 30, 2020</t>
        </is>
      </c>
    </row>
    <row r="3">
      <c r="A3" s="3" t="inlineStr">
        <is>
          <t>Liabilities Under Tax Receivable Agreement [Abstract]</t>
        </is>
      </c>
    </row>
    <row r="4">
      <c r="A4" s="4" t="inlineStr">
        <is>
          <t>Liabilities under Tax Receivable Agreement</t>
        </is>
      </c>
      <c r="B4" s="4" t="inlineStr">
        <is>
          <t xml:space="preserve">Liabilities under Tax Receivable Agreement On November 1, 2017, the Company entered into a tax receivable agreement with FAH, LLC (the “Tax Receivable Agreement”) and each of the Continuing Equity Owners that provides for the payment by the Company to the Continuing Equity Owners of 85% of the amount of tax benefits, if any, that it realizes, or in some circumstances, is deemed to realize, as a result of (i) future redemptions funded by the Company or exchanges, or deemed exchanges in certain circumstances, of common units of FAH, LLC for Class A common stock of Funko, Inc. or cash, and (ii) certain additional tax benefits attributable to payments made under the Tax Receivable Agreement. During both the three and six months ended June 30, 2020, the Company acquired 0.5 million common units of FAH, LLC, in connection with the redemption of common units, which resulted in an increase in the tax basis of the Company’s investment in FAH, LLC subject to the provisions of the Tax Receivable Agreement. As a result of these exchanges, during both the three and six months ended June 30, 2020, the Company recognized an increase to its net deferred tax assets in the amount of $0.4 million and corresponding Tax Receivable Agreement liabilities of $0.9 million. No payments were made pursuant to the Tax Receivable Agreement during the three months ended June 30, 2020. There were $0.2 million in payments made pursuant to the Tax Receivable Agreement during the six months ended June 30, 2020. During the three and six months ended June 30, 2019, the Company acquired an aggregate of 1.7 million and 5.0 million common units of FAH, LLC, respectively, in connection with the redemption of common units, which resulted in an increase in the tax basis of the Company’s investment in FAH, LLC subject to the provisions of the Tax Receivable Agreement. As a result of these exchanges, during the three and six months ended June 30, 2019 the Company recognized an increase to its net deferred tax assets in the amount of $8.4 million and $22.3 million, respectively, and corresponding Tax Receivable Agreement liabilities of $10.6 million and $29.2 million, respectively. There were no payments made pursuant to the Tax Receivable Agreement during the six months ended June 30, 2019. As of June 30, 2020, the Company’s total obligation under the Tax Receivable Agreement, including accrued interest, was $66.6 million, of which $4.2 million was included in accrued expenses and other current liabilities on the unaudited condensed consolidated balance sheets. There were no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Employment Agreements The Company has employment agreements with certain officers. The agreements include, among other things, an annual bonus based on certain performance metrics of the Company, as defined by the board of directors, and up to one year’s severance pay beyond termination date. Debt The Company has entered into a Credit Agreement which includes a Term Loan Facility and a Revolving Credit Facility. See Note 4, Debt. Tax Receivable Agreement The Company is party to the Tax Receivable Agreement with FAH, LLC and each of the Continuing Equity Owners that provides for the payment by the Company to the Continuing Equity Owners under certain circumstances. See Note 5, Liabilities under Tax Receivable Agreement.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densed consolidated financial position, results of operations or cash flows. The Company is, and may in the future become, subject to various legal proceedings and claims that arise in or outside the ordinary course of business. For example, on March 10, 2020, a purported stockholder of the Company filed a putative class action lawsuit in the United States District Court for the Central District of California against the Company and certain of its officers, entitled Ferreira v. Funko, Inc. et al . The complaint alleges that the Company and officers violated Sections 10(b) and 20(a) of the Securities Exchange Act of 1934, as amended (the “Exchange Act”), as well as Rule 10b-5 promulgated thereunder, by making allegedly materially misleading statements in the Company’s October 31, 2019 announcement of third quarter 2019 financial results and third quarter 2019 Form 10-Q, as well as by omitting material facts necessary to make the statements made therein not misleading. The lawsuit seeks, among other things, compensatory damages and attorneys’ fees and costs. Two additional complaints making substantially similar allegations— Nahas v. Funko, Inc. et al. and Dachev v. Funko, Inc. et al. —were filed April 3, 2020 in the United States District Court for the Central District of California and April 9, 2020 in the United States District Court for the Western District of Washington, respectively. On June 11, 2020, the Central District of California actions were consolidated for all purposes into one action, and a lead plaintiff and lead counsel were appointed pursuant to the Private Securities Litigation Reform Act. Lead plaintiff filed the consolidated complaint on July 31, 2020, and the Company intends to move to dismiss the consolidated action. On June 25, 2020, the Dachev action was voluntarily dismissed. Five shareholder derivative actions based on the earnings announcement and Quarterly Report on Form 10-Q for the quarter ended September 30, 2019 have been brought on behalf of the Company against certain of its directors and officers. Specifically, on April 23, June 5, and June 10, 2020, the actions captioned Cassella v. Mariotti et al. , Evans v. Mariotti et al. , and Igelido v. Mariotti et al. , respectively, were filed in the United States District Court for the Central District of California. On July 6, 2020, these three actions were consolidated for all purposes into one action under the title In re Funko, Inc. Derivative Litigation . Additionally, on July 14 and July 31, 2020, the actions captioned Rubin v. Mariotti et al. and Fletcher v Mariotti et al., respectively, were filed in the United States District Court for the District of Delaware. The complaints filed in the shareholder derivative actions have alleged breaches of fiduciary duties, unjust enrichment, waste of corporate assets, insider trading, and violations of the Exchange Act. The actions seek, among other things, payment of damages to the Company and to disgorge the directors and officers from all profits and benefits they obtained due to their alleged wrongful conduct. Defendants intend to seek to dismiss or stay these actions. Defendants believe they have meritorious defenses to the claims in the above-referenced suits and the Company believes any liability for the alleged claims is not currently probable or reasonably estimable. Additionally, on November 16, 2017, a purported stockholder of the Company filed a putative class action lawsuit in the Superior Court of Washington in and for King County against the Company, certain of its officers and directors, and the underwriters of its IPO, entitled Robert Lowinger v. Funko, Inc., et al . In January and March 2018, five additional putative class action lawsuits were filed in Washington state court, four in the Superior Court of Washington in and for King County and one in the Superior Court of Washington in and for Snohomish County. Two of the King County lawsuits, Surratt v. Funko, Inc. et al. (filed on January 16, 2018) and Baskin v. Funko, Inc. et al. (filed on January 30, 2018), were filed against the Company and certain of its officers and directors. The other two King County lawsuits, The Ronald and Maxine Linde Foundation v. Funko, Inc. et al. (filed on January 18, 2018) and Lovewell v. Funko, Inc. et al. (filed on March 27, 2018), were filed against the Company, certain of its officers and directors, entities affiliated with ACON Funko Investors, L.L.C. (“ACON”), Fundamental Capital, LLC and Funko International, LLC (collectively, “Fundamental”) and certain other defendants. The Snohomish County lawsuit, Berkelhammer v. Funko, Inc. et al. (filed on March 13, 2018), was filed against the Company, certain of the Company’s officers and directors, and ACON. On May 8, 2018, the Berkelhammer action was voluntarily dismissed, and on May 15, 2018 a substantially similar action was filed by the same plaintiff in the Superior Court of Washington in and for King County. On April 2, 2018, a putative class action lawsuit entitled Jacobs v. Funko, Inc. et al. was filed in the United States District Court for the Western District of Washington against the Company, certain of its officers and directors, and certain other defendants. On May 21, 2018, the Jacobs action was voluntarily dismissed, and on June 12, 2018 a substantially similar action was filed by the same plaintiff in the Superior Court of Washington in and for King County. On July 2, 2018, all of the above-referenced suits were ordered consolidated for all purposes into one action under the title In re Funko, Inc. Securities Litigation in the Superior Court of Washington in and for King County. On August 1, 2018, plaintiffs filed a consolidated complaint against the Company, certain of its officers and directors, ACON, Fundamental, and certain other defendants. On October 1, 2018, the Company moved to dismiss the action. The motion was fully briefed as of November 30, 2018 and oral argument on the motion was held on May 3, 2019. On August 2, 2019, the Superior Court of Washington in and for King County dismissed the consolidated action, allowing plaintiffs leave to amend the complaint. The Court found, inter alia, that “Funko’s statements regarding its financial disclosures were not materially false or misleading” and that “plaintiffs have not shown that Funko’s ‘opinion statements’ were false or that such statements were not simply corporate optimism or puffery.” On October 3, 2019, plaintiffs filed a first amended consolidated complaint. The Company moved to dismiss that complaint on December 5, 2019. The motion was fully briefed as of March 17, 2020, and oral argument on the motion was held on May 15, 2020. On August 5, 2020, the Superior Court of Washington in and for King County dismissed the consolidated action with prejudice. Additionally, on June 4, 2018, a putative class action lawsuit entitled Kanugonda v. Funko, Inc. et al . was filed in the United States District Court for the Western District of Washington against the Company, certain of its officers and directors, and certain other defendants. On January 4, 2019, a lead plaintiff was appointed in that case. On April 30, 2019, the lead plaintiff filed an amended complaint against the previously named defendants. The parties to the federal action, now captioned Berkelhammer v. Funko, Inc. et al. , have agreed to a stay of that action pending developments in the state case. The complaints in Washington state court and Berkelhammer v. Funko, Inc. et al . allege that the Company violated Sections 11, 12, and 15 of the Securities Act of 1933, as amended, by making allegedly materially misleading statements and by omitting material facts necessary to make the statements made therein not misleading. The lawsuits seek, among other things, compensatory statutory damages and rescissory damages in account of the consideration paid for the Company’s Class A common stock by the plaintiffs and members of the putative class, as well as attorneys’ fees and costs. The Company believes it has meritorious defenses to the claims of the plaintiffs and members of the class and any liability for the alleged claims is not currently probable or reasonably esti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 xml:space="preserve">Segments The Company identifies its reportable segments according to how the business activities are managed and evaluated and for which discrete financial information is available and regularly reviewed by its Chief Operating Decision Maker (the “CODM”) to allocate resources and assess performance. Because its CODM reviews financial performance and allocates resources at a consolidated level on a regular basis, the Company has one reportable segment. The following table is a summary of the Company’s main product categories as a percent of net sales: Three Months Ended June 30, Six Months Ended June 30, 2020 2020 2019 2020 2019 Figures 78.9 % 83.5 % 80.4 % 82.6 % Other 21.1 % 16.5 % 19.6 % 17.4 % The following tables present summarized geographical information (in thousands): Three Months Ended June 30, Six Months Ended June 30, 2020 2020 2019 2020 2019 Net sales: United States $ 77,904 $ 122,673 $ 176,413 $ 231,543 International 20,195 68,526 58,386 126,721 Total net sales $ 98,099 $ 191,199 $ 234,799 $ 358,264 June 30, 2020 December 31, 2019 Long-term assets: United States $ 75,487 $ 78,394 Vietnam and China 18,752 19,606 United Kingdom 31,336 35,396 Total long-lived assets $ 125,575 $ 133,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Company recorded $1.7 million of income tax benefit and $2.2 million of income tax expense for the three months ended June 30, 2020 and 2019, respectively, and $2.6 million of income tax benefit and $3.6 million of income tax expense for the six months ended June 30, 2020 and 2019, respectively. The Company’s effective tax rate for the six months ended June 30, 2020 was 11.0%. The Company’s effective tax rate is less than the statutory rate of 21% primarily because the Company is not liable for income taxes on the portion of FAH, LLC’s earnings that are attributable to non-controlling interests. The Company is party to the Tax Receivable Agreement with FAH, LLC and each of the Continuing Equity Owners that provides for the payment by the Company to the Continuing Equity Owners under certain circumstances. See Note 5, Liabilities under Tax Receivab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 Stockholders’ EquityThe following is a reconciliation of changes in stockholders’ equity for the three and six months ended June 30, 2020 and 2019: Three Months Ended June 30, Six Months Ended June 30, 2020 2019 2020 2019 (In thousands) Class A common stock Beginning balance $ 3 $ 3 $ 3 $ 2 Shares issued 1 — 1 1 Ending balance $ 4 $ 3 $ 4 $ 3 Class B common stock Beginning balance $ 1 $ 2 $ 1 $ 2 Redemption of common units of FAH, LLC — — — — Ending balance $ 1 $ 2 $ 1 $ 2 Additional paid-in capital Beginning balance $ 206,570 $ 165,954 $ 204,174 $ 146,154 Equity-based compensation 2,625 3,367 5,038 6,115 Shares issued for equity-based compensation awards — 277 45 1,426 Shares withheld related to net share settlement of equity-based compensation awards (3) — (101) — Shares issued for purchase consideration — — — 2,221 Redemption of common units of FAH, LLC 2,078 9,233 2,115 27,651 Establishment of liabilities under tax receivable agreement and related changes to deferred tax assets (535) (2,147) (536) (6,883) Ending balance $ 210,735 $ 176,684 $ 210,735 $ 176,684 Accumulated other comprehensive (loss) income Beginning balance $ (785) $ 104 $ 791 $ (167) Foreign currency translation loss, net of tax (22) (440) (1,598) (169) Ending balance $ (807) $ (336) $ (807) $ (336) Retained earnings Beginning balance $ 16,316 $ 10,912 $ 20,442 $ 8,717 Net (loss) income attributable to Funko, Inc. (10,585) 5,132 (14,711) 7,327 Ending balance $ 5,731 $ 16,044 $ 5,731 $ 16,044 Non-controlling interests Beginning balance $ 74,493 $ 117,407 $ 79,733 $ 138,546 Distributions to Continuing Equity Owners — (10,069) (2,675) (18,121) Redemption of common units of FAH, LLC (2,078) (9,270) (2,115) (27,688) Foreign currency translation loss, net of tax (23) (383) (945) (2) Net (loss) income attributable to non-controlling interests (4,424) 6,283 (6,030) 11,233 Ending balance $ 67,968 $ 103,968 $ 67,968 $ 103,968 Total stockholders’ equity $ 283,632 $ 296,365 $ 283,632 $ 296,365 The following is a reconciliation of changes in Class A and Class B common shares outstanding for the three and six months ended June 30, 2020 and 2019: Three Months Ended June 30, Six Months Ended June 30, 2020 2019 2020 2019 (In thousands) Class A common shares outstanding Beginning balance 34,953 28,522 34,918 24,960 Shares issued for equity-based compensation awards 37 22 64 131 Shares issued for purchase consideration — — — 127 Redemption of common units of FAH, LLC 475 1,670 483 4,996 Ending balance 35,465 30,214 35,465 30,214 Class B common shares outstanding Beginning balance 14,515 20,281 14,515 23,584 Redemption of common units of FAH, LLC (475) (1,541) (475) (4,844) Ending balance 14,040 18,740 14,040 18,740 Total Class A and Class B common shares outstanding 49,505 48,954 49,505 48,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Abstract]</t>
        </is>
      </c>
    </row>
    <row r="4">
      <c r="A4" s="4" t="inlineStr">
        <is>
          <t>Non-controlling Interests</t>
        </is>
      </c>
      <c r="B4" s="4" t="inlineStr">
        <is>
          <t>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the amount recorded as non-controlling interest and increase or decrease additional paid-in capital when FAH, LLC has positive or negative net assets, respectively. Net (loss) income and comprehensive (loss) income are attributed between Funko, Inc. and noncontrolling interest holders based on each party’s relative economic ownership interest in FAH, LLC. As of June 30, 2020 and December 31, 2019, Funko, Inc. owned 35.5 million and 34.9 million of FAH, LLC common units, respectively, representing a 69.5% and 68.7% economic ownership interest in FAH, LLC, respectively. Net (loss) income and comprehensive (loss) income of FAH, LLC excludes certain activity attributable to Funko, Inc., including $2.6 million and $4.9 million of equity-based compensation expense for share-based compensation awards issued by Funko, Inc. for the three and six months ended June 30, 2020, respectively, and $2.8 million and $5.0 million of equity-based compensation expense for share-based compensation awards issued by Funko, Inc. for the three and six months ended June 30, 2019, respectively. Net (loss) income and comprehensive (loss) income of FAH, LLC also excludes $2.0 million and $3.2 million of income tax benefit for corporate, federal, state and local taxes attributable to Funko, Inc. for the three and six months ended June 30, 2020, respectively, and $1.6 million and $2.5 million of income tax expense for corporate, federal, state and local taxes attributable to Funko, Inc. for the three and six months ended June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0</t>
        </is>
      </c>
    </row>
    <row r="3">
      <c r="A3" s="3" t="inlineStr">
        <is>
          <t>Earnings Per Share [Abstract]</t>
        </is>
      </c>
    </row>
    <row r="4">
      <c r="A4" s="4" t="inlineStr">
        <is>
          <t>(Loss) Earnings per Share</t>
        </is>
      </c>
      <c r="B4" s="4" t="inlineStr">
        <is>
          <t>(Loss) Earnings per Share Basic (loss) earnings per share of Class A common stock is computed by dividing net (loss) income attributable to Funko, Inc. by the weighted-average number of shares of Class A common stock outstanding during the period. Diluted (loss) earnings per share of Class A common stock is computed by dividing net (loss) income attributable to Funko, Inc. by the weighted-average number of shares of Class A common stock outstanding adjusted to give effect to potentially dilutive securities. The following table sets forth reconciliations of the numerators and denominators used to compute basic and diluted (loss) earnings per share of Class A common stock (in thousands, except shares and per share amounts): Three Months Ended June 30, Six Months Ended June 30, 2020 2019 2020 2019 Numerator: Net (loss) income $ (15,009) $ 11,415 $ (20,741) $ 18,560 Less: net (loss) income attributable to non-controlling interests (4,424) 6,283 (6,030) 11,233 Net (loss) income attributable to Funko, Inc. — basic and diluted $ (10,585) $ 5,132 $ (14,711) $ 7,327 Denominator: Weighted-average shares of Class A common stock outstanding — basic 35,033,100 29,909,518 34,988,487 28,283,578 Add: Effect of dilutive equity-based compensation awards and common units of FAH, LLC that are convertible into Class A common stock — 2,205,901 — 2,012,075 Weighted-average shares of Class A common stock outstanding — diluted 35,033,100 32,115,419 34,988,487 30,295,653 (Loss) earnings per share of Class A common stock — basic $ (0.30) $ 0.17 $ (0.42) $ 0.26 (Loss) earnings per share of Class A common stock — diluted $ (0.30) $ 0.16 $ (0.42) $ 0.24 For the three and six months ended June 30, 2020 and 2019, an aggregate of 21.0 million and 20.5 million, respectively, and 21.2 million and 22.4 million, respectively, of potentially dilutive securities were excluded from the weighted-average in the computation of diluted (loss) earnings per share of Class A common stock because the effect would have been anti-dilutive. For the three and six months ended June 30, 2020 and 2019, anti-dilutive securities included 16.0 million and 15.9 million, respectively, and 20.0 million and 21.6 million, respectively, of common units of FAH, LLC that are convertible into Class A common stock, but were excluded from the computations of diluted (loss) earning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loss) earnings per share of Class B common stock under the two-class method has not been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is>
      </c>
    </row>
    <row r="5">
      <c r="A5" s="4" t="inlineStr">
        <is>
          <t>Evaluation of goodwill impairment</t>
        </is>
      </c>
      <c r="B5" s="4" t="inlineStr">
        <is>
          <t>The Company evaluates goodwill for impairment annually on October 1 of each yea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is below their carrying amounts. The Company has determined that it has one reporting unit for which discrete financial information is available and results are regularly reviewed by management.During the six months ended June 30, 2020, the market capitalization of the Company declined below the Company’s book value, which is a triggering event that could indicate potential impairment. The decline of the Company’s market capitalization below book value began on approximately March 11, 2020, the day in which the World Health Organization declared the COVID-19 outbreak to be a global pandemic. The fair value of the reporting unit was determined using a market approach which considered the current market capitalization of the Company as well as a control premium that was estimated based upon comparable market transactions to reflect the synergies and other benefits available to a market participant. As a result of its analysis, the Company has determined that the fair value of its goodwill reporting unit exceeded its carrying value and therefore an impairment charge was not recorded for the six months ended June 30, 2020.</t>
        </is>
      </c>
    </row>
    <row r="6">
      <c r="A6" s="4" t="inlineStr">
        <is>
          <t>Evaluation of other long-lived assets for impairment</t>
        </is>
      </c>
      <c r="B6" s="4" t="inlineStr">
        <is>
          <t>The Company’s long-lived asset group, which includes intangible assets, property and equipment and operating lease right-of use assets net of operating lease liabilities, are reviewed for impairment whenever events or changes in circumstances indicate that the carrying amount of the asset group might not be recoverable. Conditions that would necessitate an impairment assessment include a significant decline in the observable market value of an asset (or asset group), a significant change in the extent or manner in which an asset (or asset group) is used, or any other significant adverse change that would indicate that the carrying amount of an asset or group of assets may not be recoverable. The Company has determined that the carrying amount of its long-lived asset group is recoverable as of June 30, 2020, based on the Company’s current financial forecasts. Therefore, no impairment charges relating to long-lived asset group were recorded for the six months ended June 30, 2020. Further declines in the Company’s market capitalization, or more prolonged effects of the COVID-19 pandemic than currently estimated could result in an impairment of the Company’s goodwill or long-lived assets in the future. The carrying value of the Company’s goodwill and long-lived asset group was $124.3 million and $264.7 million as of June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98099</v>
      </c>
      <c r="C4" s="6" t="n">
        <v>191199</v>
      </c>
      <c r="D4" s="6" t="n">
        <v>234799</v>
      </c>
      <c r="E4" s="6" t="n">
        <v>358264</v>
      </c>
    </row>
    <row r="5">
      <c r="A5" s="4" t="inlineStr">
        <is>
          <t>Cost of sales (exclusive of depreciation and amortization shown separately below)</t>
        </is>
      </c>
      <c r="B5" s="5" t="n">
        <v>62182</v>
      </c>
      <c r="C5" s="5" t="n">
        <v>119998</v>
      </c>
      <c r="D5" s="5" t="n">
        <v>143599</v>
      </c>
      <c r="E5" s="5" t="n">
        <v>223654</v>
      </c>
    </row>
    <row r="6">
      <c r="A6" s="4" t="inlineStr">
        <is>
          <t>Selling, general, and administrative expenses</t>
        </is>
      </c>
      <c r="B6" s="5" t="n">
        <v>39110</v>
      </c>
      <c r="C6" s="5" t="n">
        <v>43647</v>
      </c>
      <c r="D6" s="5" t="n">
        <v>86423</v>
      </c>
      <c r="E6" s="5" t="n">
        <v>84115</v>
      </c>
    </row>
    <row r="7">
      <c r="A7" s="4" t="inlineStr">
        <is>
          <t>Depreciation and amortization</t>
        </is>
      </c>
      <c r="B7" s="5" t="n">
        <v>11071</v>
      </c>
      <c r="C7" s="5" t="n">
        <v>10425</v>
      </c>
      <c r="D7" s="5" t="n">
        <v>22060</v>
      </c>
      <c r="E7" s="5" t="n">
        <v>20655</v>
      </c>
    </row>
    <row r="8">
      <c r="A8" s="4" t="inlineStr">
        <is>
          <t>Total operating expenses</t>
        </is>
      </c>
      <c r="B8" s="5" t="n">
        <v>112363</v>
      </c>
      <c r="C8" s="5" t="n">
        <v>174070</v>
      </c>
      <c r="D8" s="5" t="n">
        <v>252082</v>
      </c>
      <c r="E8" s="5" t="n">
        <v>328424</v>
      </c>
    </row>
    <row r="9">
      <c r="A9" s="4" t="inlineStr">
        <is>
          <t>(Loss) income from operations</t>
        </is>
      </c>
      <c r="B9" s="5" t="n">
        <v>-14264</v>
      </c>
      <c r="C9" s="5" t="n">
        <v>17129</v>
      </c>
      <c r="D9" s="5" t="n">
        <v>-17283</v>
      </c>
      <c r="E9" s="5" t="n">
        <v>29840</v>
      </c>
    </row>
    <row r="10">
      <c r="A10" s="4" t="inlineStr">
        <is>
          <t>Interest expense, net</t>
        </is>
      </c>
      <c r="B10" s="5" t="n">
        <v>2691</v>
      </c>
      <c r="C10" s="5" t="n">
        <v>3763</v>
      </c>
      <c r="D10" s="5" t="n">
        <v>5346</v>
      </c>
      <c r="E10" s="5" t="n">
        <v>7835</v>
      </c>
    </row>
    <row r="11">
      <c r="A11" s="4" t="inlineStr">
        <is>
          <t>Other (income) expense, net</t>
        </is>
      </c>
      <c r="B11" s="5" t="n">
        <v>-243</v>
      </c>
      <c r="C11" s="5" t="n">
        <v>-219</v>
      </c>
      <c r="D11" s="5" t="n">
        <v>671</v>
      </c>
      <c r="E11" s="5" t="n">
        <v>-154</v>
      </c>
    </row>
    <row r="12">
      <c r="A12" s="4" t="inlineStr">
        <is>
          <t>(Loss) income before income taxes</t>
        </is>
      </c>
      <c r="B12" s="5" t="n">
        <v>-16712</v>
      </c>
      <c r="C12" s="5" t="n">
        <v>13585</v>
      </c>
      <c r="D12" s="5" t="n">
        <v>-23300</v>
      </c>
      <c r="E12" s="5" t="n">
        <v>22159</v>
      </c>
    </row>
    <row r="13">
      <c r="A13" s="4" t="inlineStr">
        <is>
          <t>Income tax (benefit) expense</t>
        </is>
      </c>
      <c r="B13" s="5" t="n">
        <v>-1703</v>
      </c>
      <c r="C13" s="5" t="n">
        <v>2170</v>
      </c>
      <c r="D13" s="5" t="n">
        <v>-2559</v>
      </c>
      <c r="E13" s="5" t="n">
        <v>3599</v>
      </c>
    </row>
    <row r="14">
      <c r="A14" s="4" t="inlineStr">
        <is>
          <t>Net (loss) income</t>
        </is>
      </c>
      <c r="B14" s="5" t="n">
        <v>-15009</v>
      </c>
      <c r="C14" s="5" t="n">
        <v>11415</v>
      </c>
      <c r="D14" s="5" t="n">
        <v>-20741</v>
      </c>
      <c r="E14" s="5" t="n">
        <v>18560</v>
      </c>
    </row>
    <row r="15">
      <c r="A15" s="4" t="inlineStr">
        <is>
          <t>Less: net (loss) income attributable to non-controlling interests</t>
        </is>
      </c>
      <c r="B15" s="5" t="n">
        <v>-4424</v>
      </c>
      <c r="C15" s="5" t="n">
        <v>6283</v>
      </c>
      <c r="D15" s="5" t="n">
        <v>-6030</v>
      </c>
      <c r="E15" s="5" t="n">
        <v>11233</v>
      </c>
    </row>
    <row r="16">
      <c r="A16" s="4" t="inlineStr">
        <is>
          <t>Net (loss) income attributable to Funko, Inc.</t>
        </is>
      </c>
      <c r="B16" s="6" t="n">
        <v>-10585</v>
      </c>
      <c r="C16" s="6" t="n">
        <v>5132</v>
      </c>
      <c r="D16" s="6" t="n">
        <v>-14711</v>
      </c>
      <c r="E16" s="6" t="n">
        <v>7327</v>
      </c>
    </row>
    <row r="17">
      <c r="A17" s="3" t="inlineStr">
        <is>
          <t>(Loss) earnings per share of Class A common stock:</t>
        </is>
      </c>
    </row>
    <row r="18">
      <c r="A18" s="4" t="inlineStr">
        <is>
          <t>Basic (in dollars per share)</t>
        </is>
      </c>
      <c r="B18" s="7" t="n">
        <v>-0.3</v>
      </c>
      <c r="C18" s="7" t="n">
        <v>0.17</v>
      </c>
      <c r="D18" s="7" t="n">
        <v>-0.42</v>
      </c>
      <c r="E18" s="7" t="n">
        <v>0.26</v>
      </c>
    </row>
    <row r="19">
      <c r="A19" s="4" t="inlineStr">
        <is>
          <t>Diluted (in dollars per share)</t>
        </is>
      </c>
      <c r="B19" s="7" t="n">
        <v>-0.3</v>
      </c>
      <c r="C19" s="7" t="n">
        <v>0.16</v>
      </c>
      <c r="D19" s="7" t="n">
        <v>-0.42</v>
      </c>
      <c r="E19" s="7" t="n">
        <v>0.24</v>
      </c>
    </row>
    <row r="20">
      <c r="A20" s="3" t="inlineStr">
        <is>
          <t>Weighted average shares of Class A common stock outstanding:</t>
        </is>
      </c>
    </row>
    <row r="21">
      <c r="A21" s="4" t="inlineStr">
        <is>
          <t>Basic (in shares)</t>
        </is>
      </c>
      <c r="B21" s="5" t="n">
        <v>35033100</v>
      </c>
      <c r="C21" s="5" t="n">
        <v>29909518</v>
      </c>
      <c r="D21" s="5" t="n">
        <v>34988487</v>
      </c>
      <c r="E21" s="5" t="n">
        <v>28283578</v>
      </c>
    </row>
    <row r="22">
      <c r="A22" s="4" t="inlineStr">
        <is>
          <t>Diluted (in shares)</t>
        </is>
      </c>
      <c r="B22" s="5" t="n">
        <v>35033100</v>
      </c>
      <c r="C22" s="5" t="n">
        <v>32115419</v>
      </c>
      <c r="D22" s="5" t="n">
        <v>34988487</v>
      </c>
      <c r="E22" s="5" t="n">
        <v>302956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Debt</t>
        </is>
      </c>
      <c r="B4" s="4" t="inlineStr">
        <is>
          <t xml:space="preserve">Debt consists of the following (in thousands): June 30, 2020 December 31, 2019 Revolving Credit Facility $ 29,099 $ 25,822 Term Loan Facility $ 214,421 $ 220,313 Debt issuance costs (3,639) (3,812) Total term debt 210,782 216,501 Less: current portion 19,498 13,685 Long-term debt, net $ 191,284 $ 202,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ummary of Main Product Categories as Percent of Sales</t>
        </is>
      </c>
      <c r="B4" s="4" t="inlineStr">
        <is>
          <t>The following table is a summary of the Company’s main product categories as a percent of net sales: Three Months Ended June 30, Six Months Ended June 30, 2020 2020 2019 2020 2019 Figures 78.9 % 83.5 % 80.4 % 82.6 % Other 21.1 % 16.5 % 19.6 % 17.4 %</t>
        </is>
      </c>
    </row>
    <row r="5">
      <c r="A5" s="4" t="inlineStr">
        <is>
          <t>Summary of Net Sales and Long-Lived Assets</t>
        </is>
      </c>
      <c r="B5" s="4" t="inlineStr">
        <is>
          <t xml:space="preserve">The following tables present summarized geographical information (in thousands): Three Months Ended June 30, Six Months Ended June 30, 2020 2020 2019 2020 2019 Net sales: United States $ 77,904 $ 122,673 $ 176,413 $ 231,543 International 20,195 68,526 58,386 126,721 Total net sales $ 98,099 $ 191,199 $ 234,799 $ 358,264 June 30, 2020 December 31, 2019 Long-term assets: United States $ 75,487 $ 78,394 Vietnam and China 18,752 19,606 United Kingdom 31,336 35,396 Total long-lived assets $ 125,575 $ 133,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Reconciliation of Changes in Stockholders' Equity</t>
        </is>
      </c>
      <c r="B4" s="4" t="inlineStr">
        <is>
          <t xml:space="preserve">The following is a reconciliation of changes in stockholders’ equity for the three and six months ended June 30, 2020 and 2019: Three Months Ended June 30, Six Months Ended June 30, 2020 2019 2020 2019 (In thousands) Class A common stock Beginning balance $ 3 $ 3 $ 3 $ 2 Shares issued 1 — 1 1 Ending balance $ 4 $ 3 $ 4 $ 3 Class B common stock Beginning balance $ 1 $ 2 $ 1 $ 2 Redemption of common units of FAH, LLC — — — — Ending balance $ 1 $ 2 $ 1 $ 2 Additional paid-in capital Beginning balance $ 206,570 $ 165,954 $ 204,174 $ 146,154 Equity-based compensation 2,625 3,367 5,038 6,115 Shares issued for equity-based compensation awards — 277 45 1,426 Shares withheld related to net share settlement of equity-based compensation awards (3) — (101) — Shares issued for purchase consideration — — — 2,221 Redemption of common units of FAH, LLC 2,078 9,233 2,115 27,651 Establishment of liabilities under tax receivable agreement and related changes to deferred tax assets (535) (2,147) (536) (6,883) Ending balance $ 210,735 $ 176,684 $ 210,735 $ 176,684 Accumulated other comprehensive (loss) income Beginning balance $ (785) $ 104 $ 791 $ (167) Foreign currency translation loss, net of tax (22) (440) (1,598) (169) Ending balance $ (807) $ (336) $ (807) $ (336) Retained earnings Beginning balance $ 16,316 $ 10,912 $ 20,442 $ 8,717 Net (loss) income attributable to Funko, Inc. (10,585) 5,132 (14,711) 7,327 Ending balance $ 5,731 $ 16,044 $ 5,731 $ 16,044 Non-controlling interests Beginning balance $ 74,493 $ 117,407 $ 79,733 $ 138,546 Distributions to Continuing Equity Owners — (10,069) (2,675) (18,121) Redemption of common units of FAH, LLC (2,078) (9,270) (2,115) (27,688) Foreign currency translation loss, net of tax (23) (383) (945) (2) Net (loss) income attributable to non-controlling interests (4,424) 6,283 (6,030) 11,233 Ending balance $ 67,968 $ 103,968 $ 67,968 $ 103,968 Total stockholders’ equity $ 283,632 $ 296,365 $ 283,632 $ 296,365 </t>
        </is>
      </c>
    </row>
    <row r="5">
      <c r="A5" s="4" t="inlineStr">
        <is>
          <t>Reconciliation of Changes in Class A and Class B Common Shares Outstanding</t>
        </is>
      </c>
      <c r="B5" s="4" t="inlineStr">
        <is>
          <t xml:space="preserve">The following is a reconciliation of changes in Class A and Class B common shares outstanding for the three and six months ended June 30, 2020 and 2019: Three Months Ended June 30, Six Months Ended June 30, 2020 2019 2020 2019 (In thousands) Class A common shares outstanding Beginning balance 34,953 28,522 34,918 24,960 Shares issued for equity-based compensation awards 37 22 64 131 Shares issued for purchase consideration — — — 127 Redemption of common units of FAH, LLC 475 1,670 483 4,996 Ending balance 35,465 30,214 35,465 30,214 Class B common shares outstanding Beginning balance 14,515 20,281 14,515 23,584 Redemption of common units of FAH, LLC (475) (1,541) (475) (4,844) Ending balance 14,040 18,740 14,040 18,740 Total Class A and Class B common shares outstanding 49,505 48,954 49,505 48,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30, 2020</t>
        </is>
      </c>
    </row>
    <row r="3">
      <c r="A3" s="3" t="inlineStr">
        <is>
          <t>Earnings Per Share [Abstract]</t>
        </is>
      </c>
    </row>
    <row r="4">
      <c r="A4" s="4" t="inlineStr">
        <is>
          <t>Schedule of Reconciliations of Numerators and Denominators Used to Compute Basic and Diluted Earnings Per Share</t>
        </is>
      </c>
      <c r="B4" s="4" t="inlineStr">
        <is>
          <t xml:space="preserve">The following table sets forth reconciliations of the numerators and denominators used to compute basic and diluted (loss) earnings per share of Class A common stock (in thousands, except shares and per share amounts): Three Months Ended June 30, Six Months Ended June 30, 2020 2019 2020 2019 Numerator: Net (loss) income $ (15,009) $ 11,415 $ (20,741) $ 18,560 Less: net (loss) income attributable to non-controlling interests (4,424) 6,283 (6,030) 11,233 Net (loss) income attributable to Funko, Inc. — basic and diluted $ (10,585) $ 5,132 $ (14,711) $ 7,327 Denominator: Weighted-average shares of Class A common stock outstanding — basic 35,033,100 29,909,518 34,988,487 28,283,578 Add: Effect of dilutive equity-based compensation awards and common units of FAH, LLC that are convertible into Class A common stock — 2,205,901 — 2,012,075 Weighted-average shares of Class A common stock outstanding — diluted 35,033,100 32,115,419 34,988,487 30,295,653 (Loss) earnings per share of Class A common stock — basic $ (0.30) $ 0.17 $ (0.42) $ 0.26 (Loss) earnings per share of Class A common stock — diluted $ (0.30) $ 0.16 $ (0.42) $ 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46" customWidth="1" min="2" max="2"/>
    <col width="21" customWidth="1" min="3" max="3"/>
  </cols>
  <sheetData>
    <row r="1">
      <c r="A1" s="1" t="inlineStr">
        <is>
          <t>Significant Accounting Policies (Details) $ in Thousands</t>
        </is>
      </c>
      <c r="B1" s="2" t="inlineStr">
        <is>
          <t>6 Months Ended</t>
        </is>
      </c>
    </row>
    <row r="2">
      <c r="B2" s="2" t="inlineStr">
        <is>
          <t>Jun. 30, 2020USD ($)number_of_reporting_units</t>
        </is>
      </c>
      <c r="C2" s="2" t="inlineStr">
        <is>
          <t>Dec. 31, 2019USD ($)</t>
        </is>
      </c>
    </row>
    <row r="3">
      <c r="A3" s="3" t="inlineStr">
        <is>
          <t>Accounting Policies [Abstract]</t>
        </is>
      </c>
    </row>
    <row r="4">
      <c r="A4" s="4" t="inlineStr">
        <is>
          <t>Cash equivalents</t>
        </is>
      </c>
      <c r="B4" s="6" t="n">
        <v>29900</v>
      </c>
    </row>
    <row r="5">
      <c r="A5" s="4" t="inlineStr">
        <is>
          <t>Number of reporting units | number_of_reporting_units</t>
        </is>
      </c>
      <c r="B5" s="5" t="n">
        <v>1</v>
      </c>
    </row>
    <row r="6">
      <c r="A6" s="4" t="inlineStr">
        <is>
          <t>Goodwill</t>
        </is>
      </c>
      <c r="B6" s="6" t="n">
        <v>124320</v>
      </c>
      <c r="C6" s="6" t="n">
        <v>124835</v>
      </c>
    </row>
    <row r="7">
      <c r="A7" s="4" t="inlineStr">
        <is>
          <t>Intangible assets and other, net</t>
        </is>
      </c>
      <c r="B7" s="6" t="n">
        <v>2647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unko Acquisition Holdings, L.L.C. - Level 3 - USD ($) $ in Millions</t>
        </is>
      </c>
      <c r="B1" s="2" t="inlineStr">
        <is>
          <t>Jun. 30, 2020</t>
        </is>
      </c>
      <c r="C1" s="2" t="inlineStr">
        <is>
          <t>Dec. 31, 2019</t>
        </is>
      </c>
    </row>
    <row r="2">
      <c r="A2" s="3" t="inlineStr">
        <is>
          <t>Fair Value, Assets and Liabilities Measured on Recurring and Nonrecurring Basis [Line Items]</t>
        </is>
      </c>
    </row>
    <row r="3">
      <c r="A3" s="4" t="inlineStr">
        <is>
          <t>Estimated fair value of debt instruments</t>
        </is>
      </c>
      <c r="B3" s="9" t="n">
        <v>243.5</v>
      </c>
      <c r="C3" s="9" t="n">
        <v>246.1</v>
      </c>
    </row>
    <row r="4">
      <c r="A4" s="4" t="inlineStr">
        <is>
          <t>Term Loan Facility</t>
        </is>
      </c>
      <c r="B4" s="9" t="n">
        <v>239.9</v>
      </c>
      <c r="C4" s="9" t="n">
        <v>24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ummary of Debt (Detail) - USD ($) $ in Thousands</t>
        </is>
      </c>
      <c r="B1" s="2" t="inlineStr">
        <is>
          <t>Jun. 30, 2020</t>
        </is>
      </c>
      <c r="C1" s="2" t="inlineStr">
        <is>
          <t>Dec. 31, 2019</t>
        </is>
      </c>
      <c r="D1" s="2" t="inlineStr">
        <is>
          <t>Oct. 22, 2018</t>
        </is>
      </c>
    </row>
    <row r="2">
      <c r="A2" s="3" t="inlineStr">
        <is>
          <t>Debt Instrument [Line Items]</t>
        </is>
      </c>
    </row>
    <row r="3">
      <c r="A3" s="4" t="inlineStr">
        <is>
          <t>Line of credit</t>
        </is>
      </c>
      <c r="B3" s="6" t="n">
        <v>29099</v>
      </c>
      <c r="C3" s="6" t="n">
        <v>25822</v>
      </c>
    </row>
    <row r="4">
      <c r="A4" s="4" t="inlineStr">
        <is>
          <t>Debt issuance costs</t>
        </is>
      </c>
      <c r="B4" s="5" t="n">
        <v>-3639</v>
      </c>
      <c r="C4" s="5" t="n">
        <v>-3812</v>
      </c>
    </row>
    <row r="5">
      <c r="A5" s="4" t="inlineStr">
        <is>
          <t>Total term debt</t>
        </is>
      </c>
      <c r="B5" s="5" t="n">
        <v>210782</v>
      </c>
      <c r="C5" s="5" t="n">
        <v>216501</v>
      </c>
    </row>
    <row r="6">
      <c r="A6" s="4" t="inlineStr">
        <is>
          <t>Current portion of long-term debt, net of unamortized discount</t>
        </is>
      </c>
      <c r="B6" s="5" t="n">
        <v>19498</v>
      </c>
      <c r="C6" s="5" t="n">
        <v>13685</v>
      </c>
    </row>
    <row r="7">
      <c r="A7" s="4" t="inlineStr">
        <is>
          <t>Long-term debt, net</t>
        </is>
      </c>
      <c r="B7" s="5" t="n">
        <v>191284</v>
      </c>
      <c r="C7" s="5" t="n">
        <v>202816</v>
      </c>
    </row>
    <row r="8">
      <c r="A8" s="4" t="inlineStr">
        <is>
          <t>Revolving Credit Facility</t>
        </is>
      </c>
    </row>
    <row r="9">
      <c r="A9" s="3" t="inlineStr">
        <is>
          <t>Debt Instrument [Line Items]</t>
        </is>
      </c>
    </row>
    <row r="10">
      <c r="A10" s="4" t="inlineStr">
        <is>
          <t>Line of credit</t>
        </is>
      </c>
      <c r="B10" s="5" t="n">
        <v>29099</v>
      </c>
      <c r="C10" s="5" t="n">
        <v>25822</v>
      </c>
    </row>
    <row r="11">
      <c r="A11" s="4" t="inlineStr">
        <is>
          <t>Term Loan Facility</t>
        </is>
      </c>
    </row>
    <row r="12">
      <c r="A12" s="3" t="inlineStr">
        <is>
          <t>Debt Instrument [Line Items]</t>
        </is>
      </c>
    </row>
    <row r="13">
      <c r="A13" s="4" t="inlineStr">
        <is>
          <t>Term Loan Facility</t>
        </is>
      </c>
      <c r="B13" s="6" t="n">
        <v>214421</v>
      </c>
      <c r="C13" s="6" t="n">
        <v>220313</v>
      </c>
      <c r="D13" s="6" t="n">
        <v>23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 width="15" customWidth="1" min="7" max="7"/>
  </cols>
  <sheetData>
    <row r="1">
      <c r="A1" s="1" t="inlineStr">
        <is>
          <t>Debt - New Credit Facilities - Additional Information (Detail) - USD ($)</t>
        </is>
      </c>
      <c r="B1" s="2" t="inlineStr">
        <is>
          <t>May 05, 2020</t>
        </is>
      </c>
      <c r="C1" s="2" t="inlineStr">
        <is>
          <t>Sep. 23, 2019</t>
        </is>
      </c>
      <c r="D1" s="2" t="inlineStr">
        <is>
          <t>Oct. 22, 2018</t>
        </is>
      </c>
      <c r="E1" s="2" t="inlineStr">
        <is>
          <t>Jun. 30, 2020</t>
        </is>
      </c>
      <c r="F1" s="2" t="inlineStr">
        <is>
          <t>Dec. 31, 2019</t>
        </is>
      </c>
      <c r="G1" s="2" t="inlineStr">
        <is>
          <t>Feb. 11, 2019</t>
        </is>
      </c>
    </row>
    <row r="2">
      <c r="A2" s="3" t="inlineStr">
        <is>
          <t>Debt Instrument [Line Items]</t>
        </is>
      </c>
    </row>
    <row r="3">
      <c r="A3" s="4" t="inlineStr">
        <is>
          <t>Minimum liquidity requirement</t>
        </is>
      </c>
      <c r="B3" s="6" t="n">
        <v>30000000</v>
      </c>
    </row>
    <row r="4">
      <c r="A4" s="4" t="inlineStr">
        <is>
          <t>Leverage ratio</t>
        </is>
      </c>
      <c r="B4" s="4" t="inlineStr">
        <is>
          <t>250.00%</t>
        </is>
      </c>
    </row>
    <row r="5">
      <c r="A5" s="4" t="inlineStr">
        <is>
          <t>Net cash proceeds requirement</t>
        </is>
      </c>
      <c r="B5" s="6" t="n">
        <v>50000000</v>
      </c>
    </row>
    <row r="6">
      <c r="A6" s="4" t="inlineStr">
        <is>
          <t>Line of credit</t>
        </is>
      </c>
      <c r="E6" s="6" t="n">
        <v>29099000</v>
      </c>
      <c r="F6" s="6" t="n">
        <v>25822000</v>
      </c>
    </row>
    <row r="7">
      <c r="A7" s="4" t="inlineStr">
        <is>
          <t>Remaining borrowing capacity</t>
        </is>
      </c>
      <c r="E7" s="5" t="n">
        <v>45900000</v>
      </c>
    </row>
    <row r="8">
      <c r="A8" s="4" t="inlineStr">
        <is>
          <t>Term Loan Facility</t>
        </is>
      </c>
    </row>
    <row r="9">
      <c r="A9" s="3" t="inlineStr">
        <is>
          <t>Debt Instrument [Line Items]</t>
        </is>
      </c>
    </row>
    <row r="10">
      <c r="A10" s="4" t="inlineStr">
        <is>
          <t>Term Loan Facility</t>
        </is>
      </c>
      <c r="D10" s="6" t="n">
        <v>235000000</v>
      </c>
      <c r="E10" s="5" t="n">
        <v>214421000</v>
      </c>
      <c r="F10" s="5" t="n">
        <v>220313000</v>
      </c>
    </row>
    <row r="11">
      <c r="A11" s="4" t="inlineStr">
        <is>
          <t>Increase in principal balance under second amendment</t>
        </is>
      </c>
      <c r="C11" s="6" t="n">
        <v>25000000</v>
      </c>
    </row>
    <row r="12">
      <c r="A12" s="4" t="inlineStr">
        <is>
          <t>Long term debt maturity percentage first and second year</t>
        </is>
      </c>
      <c r="D12" s="4" t="inlineStr">
        <is>
          <t>5.00%</t>
        </is>
      </c>
    </row>
    <row r="13">
      <c r="A13" s="4" t="inlineStr">
        <is>
          <t>Long term debt maturity percentage third and fourth year</t>
        </is>
      </c>
      <c r="D13" s="4" t="inlineStr">
        <is>
          <t>10.00%</t>
        </is>
      </c>
    </row>
    <row r="14">
      <c r="A14" s="4" t="inlineStr">
        <is>
          <t>Long term debt maturity percentage fifth and sixth year</t>
        </is>
      </c>
      <c r="D14" s="4" t="inlineStr">
        <is>
          <t>12.50%</t>
        </is>
      </c>
    </row>
    <row r="15">
      <c r="A15" s="4" t="inlineStr">
        <is>
          <t>Term Loan Facility | Euro Rate</t>
        </is>
      </c>
    </row>
    <row r="16">
      <c r="A16" s="3" t="inlineStr">
        <is>
          <t>Debt Instrument [Line Items]</t>
        </is>
      </c>
    </row>
    <row r="17">
      <c r="A17" s="4" t="inlineStr">
        <is>
          <t>Interest rate margins</t>
        </is>
      </c>
      <c r="C17" s="4" t="inlineStr">
        <is>
          <t>3.00%</t>
        </is>
      </c>
    </row>
    <row r="18">
      <c r="A18" s="4" t="inlineStr">
        <is>
          <t>Interest rate of borrowings</t>
        </is>
      </c>
      <c r="C18" s="4" t="inlineStr">
        <is>
          <t>1.00%</t>
        </is>
      </c>
    </row>
    <row r="19">
      <c r="A19" s="4" t="inlineStr">
        <is>
          <t>Term Loan Facility | Base Rate Loans</t>
        </is>
      </c>
    </row>
    <row r="20">
      <c r="A20" s="3" t="inlineStr">
        <is>
          <t>Debt Instrument [Line Items]</t>
        </is>
      </c>
    </row>
    <row r="21">
      <c r="A21" s="4" t="inlineStr">
        <is>
          <t>Interest rate margins</t>
        </is>
      </c>
      <c r="C21" s="4" t="inlineStr">
        <is>
          <t>2.00%</t>
        </is>
      </c>
    </row>
    <row r="22">
      <c r="A22" s="4" t="inlineStr">
        <is>
          <t>Supplementary leverage ratio</t>
        </is>
      </c>
      <c r="C22" s="4" t="inlineStr">
        <is>
          <t>0.25%</t>
        </is>
      </c>
    </row>
    <row r="23">
      <c r="A23" s="4" t="inlineStr">
        <is>
          <t>Term Loan Facility | Swing Rate</t>
        </is>
      </c>
    </row>
    <row r="24">
      <c r="A24" s="3" t="inlineStr">
        <is>
          <t>Debt Instrument [Line Items]</t>
        </is>
      </c>
    </row>
    <row r="25">
      <c r="A25" s="4" t="inlineStr">
        <is>
          <t>Interest rate margins</t>
        </is>
      </c>
      <c r="C25" s="4" t="inlineStr">
        <is>
          <t>2.00%</t>
        </is>
      </c>
    </row>
    <row r="26">
      <c r="A26" s="4" t="inlineStr">
        <is>
          <t>Supplementary leverage ratio</t>
        </is>
      </c>
      <c r="C26" s="4" t="inlineStr">
        <is>
          <t>0.25%</t>
        </is>
      </c>
    </row>
    <row r="27">
      <c r="A27" s="4" t="inlineStr">
        <is>
          <t>Revolving Credit Facility</t>
        </is>
      </c>
    </row>
    <row r="28">
      <c r="A28" s="3" t="inlineStr">
        <is>
          <t>Debt Instrument [Line Items]</t>
        </is>
      </c>
    </row>
    <row r="29">
      <c r="A29" s="4" t="inlineStr">
        <is>
          <t>Line of credit</t>
        </is>
      </c>
      <c r="D29" s="6" t="n">
        <v>50000000</v>
      </c>
      <c r="G29" s="6" t="n">
        <v>75000000</v>
      </c>
    </row>
    <row r="30">
      <c r="A30" s="4" t="inlineStr">
        <is>
          <t>Reduction in interest margin applicable to all loans</t>
        </is>
      </c>
      <c r="C30" s="4" t="inlineStr">
        <is>
          <t>0.75%</t>
        </is>
      </c>
    </row>
    <row r="31">
      <c r="A31" s="4" t="inlineStr">
        <is>
          <t>Line of credit</t>
        </is>
      </c>
      <c r="E31" s="5" t="n">
        <v>29099000</v>
      </c>
      <c r="F31" s="5" t="n">
        <v>25822000</v>
      </c>
    </row>
    <row r="32">
      <c r="A32" s="4" t="inlineStr">
        <is>
          <t>Remaining borrowing capacity</t>
        </is>
      </c>
      <c r="F32" s="5" t="n">
        <v>49200000</v>
      </c>
    </row>
    <row r="33">
      <c r="A33" s="4" t="inlineStr">
        <is>
          <t>Letters of Credit</t>
        </is>
      </c>
    </row>
    <row r="34">
      <c r="A34" s="3" t="inlineStr">
        <is>
          <t>Debt Instrument [Line Items]</t>
        </is>
      </c>
    </row>
    <row r="35">
      <c r="A35" s="4" t="inlineStr">
        <is>
          <t>Outstanding letters of credit</t>
        </is>
      </c>
      <c r="E35" s="6" t="n">
        <v>0</v>
      </c>
      <c r="F3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abilities under Tax Receivable Agreement - Additional information (Detail) - USD ($) shares in Millions</t>
        </is>
      </c>
      <c r="B1" s="2" t="inlineStr">
        <is>
          <t>Nov. 01, 2017</t>
        </is>
      </c>
      <c r="C1" s="2" t="inlineStr">
        <is>
          <t>Jun. 30, 2020</t>
        </is>
      </c>
      <c r="D1" s="2" t="inlineStr">
        <is>
          <t>Jun. 30, 2019</t>
        </is>
      </c>
      <c r="E1" s="2" t="inlineStr">
        <is>
          <t>Jun. 30, 2020</t>
        </is>
      </c>
      <c r="F1" s="2" t="inlineStr">
        <is>
          <t>Jun. 30, 2019</t>
        </is>
      </c>
      <c r="G1" s="2" t="inlineStr">
        <is>
          <t>Dec. 31, 2019</t>
        </is>
      </c>
    </row>
    <row r="2">
      <c r="A2" s="3" t="inlineStr">
        <is>
          <t>Liabilities Under Tax Receivable Agreement [Line Items]</t>
        </is>
      </c>
    </row>
    <row r="3">
      <c r="A3" s="4" t="inlineStr">
        <is>
          <t>Percentage of tax benefit paid to equity owner</t>
        </is>
      </c>
      <c r="B3" s="4" t="inlineStr">
        <is>
          <t>85.00%</t>
        </is>
      </c>
    </row>
    <row r="4">
      <c r="A4" s="4" t="inlineStr">
        <is>
          <t>Common units acquired (in shares)</t>
        </is>
      </c>
      <c r="C4" s="10" t="n">
        <v>0.5</v>
      </c>
      <c r="D4" s="10" t="n">
        <v>1.7</v>
      </c>
      <c r="E4" s="10" t="n">
        <v>0.5</v>
      </c>
      <c r="F4" s="5" t="n">
        <v>5</v>
      </c>
    </row>
    <row r="5">
      <c r="A5" s="4" t="inlineStr">
        <is>
          <t>Increase in deferred tax assets</t>
        </is>
      </c>
      <c r="C5" s="6" t="n">
        <v>400000</v>
      </c>
      <c r="D5" s="6" t="n">
        <v>8400000</v>
      </c>
      <c r="E5" s="6" t="n">
        <v>400000</v>
      </c>
      <c r="F5" s="6" t="n">
        <v>22300000</v>
      </c>
    </row>
    <row r="6">
      <c r="A6" s="4" t="inlineStr">
        <is>
          <t>Increase in tax receivable agreement liabilities</t>
        </is>
      </c>
      <c r="C6" s="5" t="n">
        <v>900000</v>
      </c>
      <c r="D6" s="6" t="n">
        <v>10600000</v>
      </c>
      <c r="E6" s="5" t="n">
        <v>900000</v>
      </c>
      <c r="F6" s="5" t="n">
        <v>29200000</v>
      </c>
    </row>
    <row r="7">
      <c r="A7" s="4" t="inlineStr">
        <is>
          <t>Payments under tax receivable agreement</t>
        </is>
      </c>
      <c r="C7" s="5" t="n">
        <v>0</v>
      </c>
      <c r="E7" s="5" t="n">
        <v>166000</v>
      </c>
      <c r="F7" s="6" t="n">
        <v>0</v>
      </c>
    </row>
    <row r="8">
      <c r="A8" s="4" t="inlineStr">
        <is>
          <t>Funko Acquisition Holdings, L.L.C.</t>
        </is>
      </c>
    </row>
    <row r="9">
      <c r="A9" s="3" t="inlineStr">
        <is>
          <t>Liabilities Under Tax Receivable Agreement [Line Items]</t>
        </is>
      </c>
    </row>
    <row r="10">
      <c r="A10" s="4" t="inlineStr">
        <is>
          <t>Penalties and Interest Accrued</t>
        </is>
      </c>
      <c r="C10" s="5" t="n">
        <v>66600000</v>
      </c>
      <c r="E10" s="5" t="n">
        <v>66600000</v>
      </c>
      <c r="G10" s="6" t="n">
        <v>65800000</v>
      </c>
    </row>
    <row r="11">
      <c r="A11" s="4" t="inlineStr">
        <is>
          <t>Funko Acquisition Holdings, L.L.C. | Accrued Expenses and Other Current Liabilities</t>
        </is>
      </c>
    </row>
    <row r="12">
      <c r="A12" s="3" t="inlineStr">
        <is>
          <t>Liabilities Under Tax Receivable Agreement [Line Items]</t>
        </is>
      </c>
    </row>
    <row r="13">
      <c r="A13" s="4" t="inlineStr">
        <is>
          <t>Penalties and Interest Accrued</t>
        </is>
      </c>
      <c r="C13" s="6" t="n">
        <v>4200000</v>
      </c>
      <c r="E13" s="6" t="n">
        <v>4200000</v>
      </c>
      <c r="G13" s="6" t="n">
        <v>4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Lawsuit</t>
        </is>
      </c>
      <c r="B1" s="2" t="inlineStr">
        <is>
          <t>Jun. 10, 2020</t>
        </is>
      </c>
      <c r="C1" s="2" t="inlineStr">
        <is>
          <t>Apr. 09, 2020</t>
        </is>
      </c>
      <c r="D1" s="2" t="inlineStr">
        <is>
          <t>Jul. 02, 2018</t>
        </is>
      </c>
      <c r="E1" s="2" t="inlineStr">
        <is>
          <t>Jan. 16, 2018</t>
        </is>
      </c>
      <c r="F1" s="2" t="inlineStr">
        <is>
          <t>Mar. 31, 2018</t>
        </is>
      </c>
      <c r="G1" s="2" t="inlineStr">
        <is>
          <t>Jun. 30, 2020</t>
        </is>
      </c>
    </row>
    <row r="2">
      <c r="A2" s="3" t="inlineStr">
        <is>
          <t>Lessee, Lease, Description [Line Items]</t>
        </is>
      </c>
    </row>
    <row r="3">
      <c r="A3" s="4" t="inlineStr">
        <is>
          <t>Severance payment period</t>
        </is>
      </c>
      <c r="G3" s="4" t="inlineStr">
        <is>
          <t>1 year</t>
        </is>
      </c>
    </row>
    <row r="4">
      <c r="A4" s="4" t="inlineStr">
        <is>
          <t>Nahas v. Funko, Inc. et al. and Dachev v. Funko, Inc. et al.</t>
        </is>
      </c>
    </row>
    <row r="5">
      <c r="A5" s="3" t="inlineStr">
        <is>
          <t>Lessee, Lease, Description [Line Items]</t>
        </is>
      </c>
    </row>
    <row r="6">
      <c r="A6" s="4" t="inlineStr">
        <is>
          <t>Number of additional putative class action lawsuits filed</t>
        </is>
      </c>
      <c r="C6" s="5" t="n">
        <v>2</v>
      </c>
    </row>
    <row r="7">
      <c r="A7" s="4" t="inlineStr">
        <is>
          <t>In re Funko, Inc. Derivative Litigation</t>
        </is>
      </c>
    </row>
    <row r="8">
      <c r="A8" s="3" t="inlineStr">
        <is>
          <t>Lessee, Lease, Description [Line Items]</t>
        </is>
      </c>
    </row>
    <row r="9">
      <c r="A9" s="4" t="inlineStr">
        <is>
          <t>Number of additional putative class action lawsuits filed</t>
        </is>
      </c>
      <c r="B9" s="5" t="n">
        <v>5</v>
      </c>
    </row>
    <row r="10">
      <c r="A10" s="4" t="inlineStr">
        <is>
          <t>Robert Lowinger v. Funko Inc et. al.</t>
        </is>
      </c>
    </row>
    <row r="11">
      <c r="A11" s="3" t="inlineStr">
        <is>
          <t>Lessee, Lease, Description [Line Items]</t>
        </is>
      </c>
    </row>
    <row r="12">
      <c r="A12" s="4" t="inlineStr">
        <is>
          <t>Number of additional putative class action lawsuits filed</t>
        </is>
      </c>
      <c r="F12" s="5" t="n">
        <v>5</v>
      </c>
    </row>
    <row r="13">
      <c r="A13" s="4" t="inlineStr">
        <is>
          <t>Robert Lowinger v. Funko Inc et. al. | King County</t>
        </is>
      </c>
    </row>
    <row r="14">
      <c r="A14" s="3" t="inlineStr">
        <is>
          <t>Lessee, Lease, Description [Line Items]</t>
        </is>
      </c>
    </row>
    <row r="15">
      <c r="A15" s="4" t="inlineStr">
        <is>
          <t>Number of additional putative class action lawsuits filed</t>
        </is>
      </c>
      <c r="F15" s="5" t="n">
        <v>4</v>
      </c>
    </row>
    <row r="16">
      <c r="A16" s="4" t="inlineStr">
        <is>
          <t>Robert Lowinger v. Funko Inc et. al. | Snohomish County</t>
        </is>
      </c>
    </row>
    <row r="17">
      <c r="A17" s="3" t="inlineStr">
        <is>
          <t>Lessee, Lease, Description [Line Items]</t>
        </is>
      </c>
    </row>
    <row r="18">
      <c r="A18" s="4" t="inlineStr">
        <is>
          <t>Number of additional putative class action lawsuits filed</t>
        </is>
      </c>
      <c r="F18" s="5" t="n">
        <v>1</v>
      </c>
    </row>
    <row r="19">
      <c r="A19" s="4" t="inlineStr">
        <is>
          <t>Surratt v. Funko, Inc. et. al. and Baskin v. Funko, Inc. et. al.</t>
        </is>
      </c>
    </row>
    <row r="20">
      <c r="A20" s="3" t="inlineStr">
        <is>
          <t>Lessee, Lease, Description [Line Items]</t>
        </is>
      </c>
    </row>
    <row r="21">
      <c r="A21" s="4" t="inlineStr">
        <is>
          <t>Number of additional putative class action lawsuits filed</t>
        </is>
      </c>
      <c r="E21" s="5" t="n">
        <v>2</v>
      </c>
    </row>
    <row r="22">
      <c r="A22" s="4" t="inlineStr">
        <is>
          <t>Ronald and Maxine Linde Foundation v. Funko, inc. et. al. And Lovewell v. Funko, inc. et. al.</t>
        </is>
      </c>
    </row>
    <row r="23">
      <c r="A23" s="3" t="inlineStr">
        <is>
          <t>Lessee, Lease, Description [Line Items]</t>
        </is>
      </c>
    </row>
    <row r="24">
      <c r="A24" s="4" t="inlineStr">
        <is>
          <t>Number of additional putative class action lawsuits filed</t>
        </is>
      </c>
      <c r="F24" s="5" t="n">
        <v>2</v>
      </c>
    </row>
    <row r="25">
      <c r="A25" s="4" t="inlineStr">
        <is>
          <t>Berkelhammer v. Funko, inc. et. al.</t>
        </is>
      </c>
    </row>
    <row r="26">
      <c r="A26" s="3" t="inlineStr">
        <is>
          <t>Lessee, Lease, Description [Line Items]</t>
        </is>
      </c>
    </row>
    <row r="27">
      <c r="A27" s="4" t="inlineStr">
        <is>
          <t>Number of additional putative class action lawsuits filed</t>
        </is>
      </c>
      <c r="D27"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15009</v>
      </c>
      <c r="C4" s="6" t="n">
        <v>11415</v>
      </c>
      <c r="D4" s="6" t="n">
        <v>-20741</v>
      </c>
      <c r="E4" s="6" t="n">
        <v>18560</v>
      </c>
    </row>
    <row r="5">
      <c r="A5" s="3" t="inlineStr">
        <is>
          <t>Other comprehensive loss:</t>
        </is>
      </c>
    </row>
    <row r="6">
      <c r="A6" s="4" t="inlineStr">
        <is>
          <t>Foreign currency translation loss, net of tax effect of $10 and $129 for the three months ended June 30, 2020 and 2019, respectively, and $468 and $49 for the six months ended June 30, 2020 and 2019, respectively</t>
        </is>
      </c>
      <c r="B6" s="5" t="n">
        <v>-45</v>
      </c>
      <c r="C6" s="5" t="n">
        <v>-824</v>
      </c>
      <c r="D6" s="5" t="n">
        <v>-2543</v>
      </c>
      <c r="E6" s="5" t="n">
        <v>-171</v>
      </c>
    </row>
    <row r="7">
      <c r="A7" s="4" t="inlineStr">
        <is>
          <t>Comprehensive (loss) income</t>
        </is>
      </c>
      <c r="B7" s="5" t="n">
        <v>-15054</v>
      </c>
      <c r="C7" s="5" t="n">
        <v>10591</v>
      </c>
      <c r="D7" s="5" t="n">
        <v>-23284</v>
      </c>
      <c r="E7" s="5" t="n">
        <v>18389</v>
      </c>
    </row>
    <row r="8">
      <c r="A8" s="4" t="inlineStr">
        <is>
          <t>Less: Comprehensive (loss) income attributable to non-controlling interests</t>
        </is>
      </c>
      <c r="B8" s="5" t="n">
        <v>-4447</v>
      </c>
      <c r="C8" s="5" t="n">
        <v>5900</v>
      </c>
      <c r="D8" s="5" t="n">
        <v>-6975</v>
      </c>
      <c r="E8" s="5" t="n">
        <v>11231</v>
      </c>
    </row>
    <row r="9">
      <c r="A9" s="4" t="inlineStr">
        <is>
          <t>Comprehensive (loss) income attributable to Funko, Inc.</t>
        </is>
      </c>
      <c r="B9" s="6" t="n">
        <v>-10607</v>
      </c>
      <c r="C9" s="6" t="n">
        <v>4691</v>
      </c>
      <c r="D9" s="6" t="n">
        <v>-16309</v>
      </c>
      <c r="E9" s="6" t="n">
        <v>71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6 Months Ended</t>
        </is>
      </c>
    </row>
    <row r="2">
      <c r="B2" s="2" t="inlineStr">
        <is>
          <t>Jun.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Main Product Categories as Percent of Sal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Property and Equipment Net by Country [Line Items]</t>
        </is>
      </c>
    </row>
    <row r="4">
      <c r="A4" s="4" t="inlineStr">
        <is>
          <t>Net sales</t>
        </is>
      </c>
      <c r="B4" s="6" t="n">
        <v>98099</v>
      </c>
      <c r="C4" s="6" t="n">
        <v>191199</v>
      </c>
      <c r="D4" s="6" t="n">
        <v>234799</v>
      </c>
      <c r="E4" s="6" t="n">
        <v>358264</v>
      </c>
    </row>
    <row r="5">
      <c r="A5" s="4" t="inlineStr">
        <is>
          <t>United States</t>
        </is>
      </c>
    </row>
    <row r="6">
      <c r="A6" s="3" t="inlineStr">
        <is>
          <t>Schedule of Property and Equipment Net by Country [Line Items]</t>
        </is>
      </c>
    </row>
    <row r="7">
      <c r="A7" s="4" t="inlineStr">
        <is>
          <t>Net sales</t>
        </is>
      </c>
      <c r="B7" s="5" t="n">
        <v>77904</v>
      </c>
      <c r="C7" s="5" t="n">
        <v>122673</v>
      </c>
      <c r="D7" s="5" t="n">
        <v>176413</v>
      </c>
      <c r="E7" s="5" t="n">
        <v>231543</v>
      </c>
    </row>
    <row r="8">
      <c r="A8" s="4" t="inlineStr">
        <is>
          <t>International</t>
        </is>
      </c>
    </row>
    <row r="9">
      <c r="A9" s="3" t="inlineStr">
        <is>
          <t>Schedule of Property and Equipment Net by Country [Line Items]</t>
        </is>
      </c>
    </row>
    <row r="10">
      <c r="A10" s="4" t="inlineStr">
        <is>
          <t>Net sales</t>
        </is>
      </c>
      <c r="B10" s="6" t="n">
        <v>20195</v>
      </c>
      <c r="C10" s="6" t="n">
        <v>68526</v>
      </c>
      <c r="D10" s="6" t="n">
        <v>58386</v>
      </c>
      <c r="E10" s="6" t="n">
        <v>126721</v>
      </c>
    </row>
    <row r="11">
      <c r="A11" s="4" t="inlineStr">
        <is>
          <t>Sales Revenue | Product Concentration Risk | Figures</t>
        </is>
      </c>
    </row>
    <row r="12">
      <c r="A12" s="3" t="inlineStr">
        <is>
          <t>Schedule of Property and Equipment Net by Country [Line Items]</t>
        </is>
      </c>
    </row>
    <row r="13">
      <c r="A13" s="4" t="inlineStr">
        <is>
          <t>Percent of sales</t>
        </is>
      </c>
      <c r="B13" s="4" t="inlineStr">
        <is>
          <t>78.90%</t>
        </is>
      </c>
      <c r="C13" s="4" t="inlineStr">
        <is>
          <t>83.50%</t>
        </is>
      </c>
      <c r="D13" s="4" t="inlineStr">
        <is>
          <t>80.40%</t>
        </is>
      </c>
      <c r="E13" s="4" t="inlineStr">
        <is>
          <t>82.60%</t>
        </is>
      </c>
    </row>
    <row r="14">
      <c r="A14" s="4" t="inlineStr">
        <is>
          <t>Sales Revenue | Product Concentration Risk | Other</t>
        </is>
      </c>
    </row>
    <row r="15">
      <c r="A15" s="3" t="inlineStr">
        <is>
          <t>Schedule of Property and Equipment Net by Country [Line Items]</t>
        </is>
      </c>
    </row>
    <row r="16">
      <c r="A16" s="4" t="inlineStr">
        <is>
          <t>Percent of sales</t>
        </is>
      </c>
      <c r="B16" s="4" t="inlineStr">
        <is>
          <t>21.10%</t>
        </is>
      </c>
      <c r="C16" s="4" t="inlineStr">
        <is>
          <t>16.50%</t>
        </is>
      </c>
      <c r="D16" s="4" t="inlineStr">
        <is>
          <t>19.60%</t>
        </is>
      </c>
      <c r="E16" s="4" t="inlineStr">
        <is>
          <t>17.4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ummary of Net Sales and Long-Lived Asse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sales</t>
        </is>
      </c>
      <c r="B4" s="6" t="n">
        <v>98099</v>
      </c>
      <c r="C4" s="6" t="n">
        <v>191199</v>
      </c>
      <c r="D4" s="6" t="n">
        <v>234799</v>
      </c>
      <c r="E4" s="6" t="n">
        <v>358264</v>
      </c>
    </row>
    <row r="5">
      <c r="A5" s="4" t="inlineStr">
        <is>
          <t>Total long-lived assets</t>
        </is>
      </c>
      <c r="B5" s="5" t="n">
        <v>125575</v>
      </c>
      <c r="D5" s="5" t="n">
        <v>125575</v>
      </c>
      <c r="F5" s="6" t="n">
        <v>133396</v>
      </c>
    </row>
    <row r="6">
      <c r="A6" s="4" t="inlineStr">
        <is>
          <t>United States</t>
        </is>
      </c>
    </row>
    <row r="7">
      <c r="A7" s="3" t="inlineStr">
        <is>
          <t>Segment Reporting Information [Line Items]</t>
        </is>
      </c>
    </row>
    <row r="8">
      <c r="A8" s="4" t="inlineStr">
        <is>
          <t>Net sales</t>
        </is>
      </c>
      <c r="B8" s="5" t="n">
        <v>77904</v>
      </c>
      <c r="C8" s="5" t="n">
        <v>122673</v>
      </c>
      <c r="D8" s="5" t="n">
        <v>176413</v>
      </c>
      <c r="E8" s="5" t="n">
        <v>231543</v>
      </c>
    </row>
    <row r="9">
      <c r="A9" s="4" t="inlineStr">
        <is>
          <t>Total long-lived assets</t>
        </is>
      </c>
      <c r="B9" s="5" t="n">
        <v>75487</v>
      </c>
      <c r="D9" s="5" t="n">
        <v>75487</v>
      </c>
      <c r="F9" s="5" t="n">
        <v>78394</v>
      </c>
    </row>
    <row r="10">
      <c r="A10" s="4" t="inlineStr">
        <is>
          <t>International</t>
        </is>
      </c>
    </row>
    <row r="11">
      <c r="A11" s="3" t="inlineStr">
        <is>
          <t>Segment Reporting Information [Line Items]</t>
        </is>
      </c>
    </row>
    <row r="12">
      <c r="A12" s="4" t="inlineStr">
        <is>
          <t>Net sales</t>
        </is>
      </c>
      <c r="B12" s="5" t="n">
        <v>20195</v>
      </c>
      <c r="C12" s="6" t="n">
        <v>68526</v>
      </c>
      <c r="D12" s="5" t="n">
        <v>58386</v>
      </c>
      <c r="E12" s="6" t="n">
        <v>126721</v>
      </c>
    </row>
    <row r="13">
      <c r="A13" s="4" t="inlineStr">
        <is>
          <t>Vietnam and China</t>
        </is>
      </c>
    </row>
    <row r="14">
      <c r="A14" s="3" t="inlineStr">
        <is>
          <t>Segment Reporting Information [Line Items]</t>
        </is>
      </c>
    </row>
    <row r="15">
      <c r="A15" s="4" t="inlineStr">
        <is>
          <t>Total long-lived assets</t>
        </is>
      </c>
      <c r="B15" s="5" t="n">
        <v>18752</v>
      </c>
      <c r="D15" s="5" t="n">
        <v>18752</v>
      </c>
      <c r="F15" s="5" t="n">
        <v>19606</v>
      </c>
    </row>
    <row r="16">
      <c r="A16" s="4" t="inlineStr">
        <is>
          <t>United Kingdom</t>
        </is>
      </c>
    </row>
    <row r="17">
      <c r="A17" s="3" t="inlineStr">
        <is>
          <t>Segment Reporting Information [Line Items]</t>
        </is>
      </c>
    </row>
    <row r="18">
      <c r="A18" s="4" t="inlineStr">
        <is>
          <t>Total long-lived assets</t>
        </is>
      </c>
      <c r="B18" s="6" t="n">
        <v>31336</v>
      </c>
      <c r="D18" s="6" t="n">
        <v>31336</v>
      </c>
      <c r="F18" s="6" t="n">
        <v>3539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1703</v>
      </c>
      <c r="C4" s="6" t="n">
        <v>2170</v>
      </c>
      <c r="D4" s="6" t="n">
        <v>-2559</v>
      </c>
      <c r="E4" s="6" t="n">
        <v>3599</v>
      </c>
    </row>
    <row r="5">
      <c r="A5" s="4" t="inlineStr">
        <is>
          <t>Effective income tax rate</t>
        </is>
      </c>
      <c r="D5" s="4" t="inlineStr">
        <is>
          <t>11.00%</t>
        </is>
      </c>
    </row>
    <row r="6">
      <c r="A6" s="4" t="inlineStr">
        <is>
          <t>Statutory income tax rate</t>
        </is>
      </c>
      <c r="D6" s="4" t="inlineStr">
        <is>
          <t>2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Changes in Stockholders' Equit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eginning balance</t>
        </is>
      </c>
      <c r="D4" s="6" t="n">
        <v>305144</v>
      </c>
    </row>
    <row r="5">
      <c r="A5" s="4" t="inlineStr">
        <is>
          <t>Foreign currency translation loss, net of tax</t>
        </is>
      </c>
      <c r="B5" s="6" t="n">
        <v>-45</v>
      </c>
      <c r="C5" s="6" t="n">
        <v>-824</v>
      </c>
      <c r="D5" s="5" t="n">
        <v>-2543</v>
      </c>
      <c r="E5" s="6" t="n">
        <v>-171</v>
      </c>
    </row>
    <row r="6">
      <c r="A6" s="4" t="inlineStr">
        <is>
          <t>Net (loss) income</t>
        </is>
      </c>
      <c r="B6" s="5" t="n">
        <v>-15009</v>
      </c>
      <c r="C6" s="5" t="n">
        <v>11415</v>
      </c>
      <c r="D6" s="5" t="n">
        <v>-20741</v>
      </c>
      <c r="E6" s="5" t="n">
        <v>18560</v>
      </c>
    </row>
    <row r="7">
      <c r="A7" s="4" t="inlineStr">
        <is>
          <t>Ending balance</t>
        </is>
      </c>
      <c r="B7" s="5" t="n">
        <v>283632</v>
      </c>
      <c r="C7" s="5" t="n">
        <v>296365</v>
      </c>
      <c r="D7" s="5" t="n">
        <v>283632</v>
      </c>
      <c r="E7" s="5" t="n">
        <v>296365</v>
      </c>
    </row>
    <row r="8">
      <c r="A8" s="4" t="inlineStr">
        <is>
          <t>Common Stock | Class A common stock</t>
        </is>
      </c>
    </row>
    <row r="9">
      <c r="A9" s="3" t="inlineStr">
        <is>
          <t>Increase (Decrease) in Stockholders' Equity [Roll Forward]</t>
        </is>
      </c>
    </row>
    <row r="10">
      <c r="A10" s="4" t="inlineStr">
        <is>
          <t>Beginning balance</t>
        </is>
      </c>
      <c r="B10" s="5" t="n">
        <v>3</v>
      </c>
      <c r="C10" s="5" t="n">
        <v>3</v>
      </c>
      <c r="D10" s="5" t="n">
        <v>3</v>
      </c>
      <c r="E10" s="5" t="n">
        <v>2</v>
      </c>
    </row>
    <row r="11">
      <c r="A11" s="4" t="inlineStr">
        <is>
          <t>Shares issued</t>
        </is>
      </c>
      <c r="B11" s="5" t="n">
        <v>1</v>
      </c>
      <c r="C11" s="5" t="n">
        <v>0</v>
      </c>
      <c r="D11" s="5" t="n">
        <v>1</v>
      </c>
      <c r="E11" s="5" t="n">
        <v>1</v>
      </c>
    </row>
    <row r="12">
      <c r="A12" s="4" t="inlineStr">
        <is>
          <t>Ending balance</t>
        </is>
      </c>
      <c r="B12" s="5" t="n">
        <v>4</v>
      </c>
      <c r="C12" s="5" t="n">
        <v>3</v>
      </c>
      <c r="D12" s="5" t="n">
        <v>4</v>
      </c>
      <c r="E12" s="5" t="n">
        <v>3</v>
      </c>
    </row>
    <row r="13">
      <c r="A13" s="4" t="inlineStr">
        <is>
          <t>Common Stock | Class B common stock</t>
        </is>
      </c>
    </row>
    <row r="14">
      <c r="A14" s="3" t="inlineStr">
        <is>
          <t>Increase (Decrease) in Stockholders' Equity [Roll Forward]</t>
        </is>
      </c>
    </row>
    <row r="15">
      <c r="A15" s="4" t="inlineStr">
        <is>
          <t>Beginning balance</t>
        </is>
      </c>
      <c r="B15" s="5" t="n">
        <v>1</v>
      </c>
      <c r="C15" s="5" t="n">
        <v>2</v>
      </c>
      <c r="D15" s="5" t="n">
        <v>1</v>
      </c>
      <c r="E15" s="5" t="n">
        <v>2</v>
      </c>
    </row>
    <row r="16">
      <c r="A16" s="4" t="inlineStr">
        <is>
          <t>Redemption of common units of FAH, LLC</t>
        </is>
      </c>
      <c r="B16" s="5" t="n">
        <v>0</v>
      </c>
      <c r="C16" s="5" t="n">
        <v>0</v>
      </c>
      <c r="D16" s="5" t="n">
        <v>0</v>
      </c>
      <c r="E16" s="5" t="n">
        <v>0</v>
      </c>
    </row>
    <row r="17">
      <c r="A17" s="4" t="inlineStr">
        <is>
          <t>Ending balance</t>
        </is>
      </c>
      <c r="B17" s="5" t="n">
        <v>1</v>
      </c>
      <c r="C17" s="5" t="n">
        <v>2</v>
      </c>
      <c r="D17" s="5" t="n">
        <v>1</v>
      </c>
      <c r="E17" s="5" t="n">
        <v>2</v>
      </c>
    </row>
    <row r="18">
      <c r="A18" s="4" t="inlineStr">
        <is>
          <t>Additional Paid-in Capital</t>
        </is>
      </c>
    </row>
    <row r="19">
      <c r="A19" s="3" t="inlineStr">
        <is>
          <t>Increase (Decrease) in Stockholders' Equity [Roll Forward]</t>
        </is>
      </c>
    </row>
    <row r="20">
      <c r="A20" s="4" t="inlineStr">
        <is>
          <t>Beginning balance</t>
        </is>
      </c>
      <c r="B20" s="5" t="n">
        <v>206570</v>
      </c>
      <c r="C20" s="5" t="n">
        <v>165954</v>
      </c>
      <c r="D20" s="5" t="n">
        <v>204174</v>
      </c>
      <c r="E20" s="5" t="n">
        <v>146154</v>
      </c>
    </row>
    <row r="21">
      <c r="A21" s="4" t="inlineStr">
        <is>
          <t>Equity-based compensation</t>
        </is>
      </c>
      <c r="B21" s="5" t="n">
        <v>2625</v>
      </c>
      <c r="C21" s="5" t="n">
        <v>3367</v>
      </c>
      <c r="D21" s="5" t="n">
        <v>5038</v>
      </c>
      <c r="E21" s="5" t="n">
        <v>6115</v>
      </c>
    </row>
    <row r="22">
      <c r="A22" s="4" t="inlineStr">
        <is>
          <t>Shares issued for equity-based compensation awards</t>
        </is>
      </c>
      <c r="B22" s="5" t="n">
        <v>0</v>
      </c>
      <c r="C22" s="5" t="n">
        <v>277</v>
      </c>
      <c r="D22" s="5" t="n">
        <v>45</v>
      </c>
      <c r="E22" s="5" t="n">
        <v>1426</v>
      </c>
    </row>
    <row r="23">
      <c r="A23" s="4" t="inlineStr">
        <is>
          <t>Shares withheld related to net share settlement of equity-based compensation awards</t>
        </is>
      </c>
      <c r="B23" s="5" t="n">
        <v>-3</v>
      </c>
      <c r="C23" s="5" t="n">
        <v>0</v>
      </c>
      <c r="D23" s="5" t="n">
        <v>-101</v>
      </c>
      <c r="E23" s="5" t="n">
        <v>0</v>
      </c>
    </row>
    <row r="24">
      <c r="A24" s="4" t="inlineStr">
        <is>
          <t>Shares issued for purchase consideration</t>
        </is>
      </c>
      <c r="B24" s="5" t="n">
        <v>0</v>
      </c>
      <c r="C24" s="5" t="n">
        <v>0</v>
      </c>
      <c r="D24" s="5" t="n">
        <v>0</v>
      </c>
      <c r="E24" s="5" t="n">
        <v>2221</v>
      </c>
    </row>
    <row r="25">
      <c r="A25" s="4" t="inlineStr">
        <is>
          <t>Redemption of common units of FAH, LLC</t>
        </is>
      </c>
      <c r="B25" s="5" t="n">
        <v>2078</v>
      </c>
      <c r="C25" s="5" t="n">
        <v>9233</v>
      </c>
      <c r="D25" s="5" t="n">
        <v>2115</v>
      </c>
      <c r="E25" s="5" t="n">
        <v>27651</v>
      </c>
    </row>
    <row r="26">
      <c r="A26" s="4" t="inlineStr">
        <is>
          <t>Establishment of liabilities under tax receivable agreement and related changes to deferred tax assets</t>
        </is>
      </c>
      <c r="B26" s="5" t="n">
        <v>-535</v>
      </c>
      <c r="C26" s="5" t="n">
        <v>-2147</v>
      </c>
      <c r="D26" s="5" t="n">
        <v>-536</v>
      </c>
      <c r="E26" s="5" t="n">
        <v>-6883</v>
      </c>
    </row>
    <row r="27">
      <c r="A27" s="4" t="inlineStr">
        <is>
          <t>Ending balance</t>
        </is>
      </c>
      <c r="B27" s="5" t="n">
        <v>210735</v>
      </c>
      <c r="C27" s="5" t="n">
        <v>176684</v>
      </c>
      <c r="D27" s="5" t="n">
        <v>210735</v>
      </c>
      <c r="E27" s="5" t="n">
        <v>176684</v>
      </c>
    </row>
    <row r="28">
      <c r="A28" s="4" t="inlineStr">
        <is>
          <t>Accumulated Other Comprehensive Income (Loss)</t>
        </is>
      </c>
    </row>
    <row r="29">
      <c r="A29" s="3" t="inlineStr">
        <is>
          <t>Increase (Decrease) in Stockholders' Equity [Roll Forward]</t>
        </is>
      </c>
    </row>
    <row r="30">
      <c r="A30" s="4" t="inlineStr">
        <is>
          <t>Beginning balance</t>
        </is>
      </c>
      <c r="B30" s="5" t="n">
        <v>-785</v>
      </c>
      <c r="C30" s="5" t="n">
        <v>104</v>
      </c>
      <c r="D30" s="5" t="n">
        <v>791</v>
      </c>
      <c r="E30" s="5" t="n">
        <v>-167</v>
      </c>
    </row>
    <row r="31">
      <c r="A31" s="4" t="inlineStr">
        <is>
          <t>Foreign currency translation loss, net of tax</t>
        </is>
      </c>
      <c r="B31" s="5" t="n">
        <v>-22</v>
      </c>
      <c r="C31" s="5" t="n">
        <v>-440</v>
      </c>
      <c r="D31" s="5" t="n">
        <v>-1598</v>
      </c>
      <c r="E31" s="5" t="n">
        <v>-169</v>
      </c>
    </row>
    <row r="32">
      <c r="A32" s="4" t="inlineStr">
        <is>
          <t>Ending balance</t>
        </is>
      </c>
      <c r="B32" s="5" t="n">
        <v>-807</v>
      </c>
      <c r="C32" s="5" t="n">
        <v>-336</v>
      </c>
      <c r="D32" s="5" t="n">
        <v>-807</v>
      </c>
      <c r="E32" s="5" t="n">
        <v>-336</v>
      </c>
    </row>
    <row r="33">
      <c r="A33" s="4" t="inlineStr">
        <is>
          <t>Retained Earnings</t>
        </is>
      </c>
    </row>
    <row r="34">
      <c r="A34" s="3" t="inlineStr">
        <is>
          <t>Increase (Decrease) in Stockholders' Equity [Roll Forward]</t>
        </is>
      </c>
    </row>
    <row r="35">
      <c r="A35" s="4" t="inlineStr">
        <is>
          <t>Beginning balance</t>
        </is>
      </c>
      <c r="B35" s="5" t="n">
        <v>16316</v>
      </c>
      <c r="C35" s="5" t="n">
        <v>10912</v>
      </c>
      <c r="D35" s="5" t="n">
        <v>20442</v>
      </c>
      <c r="E35" s="5" t="n">
        <v>8717</v>
      </c>
    </row>
    <row r="36">
      <c r="A36" s="4" t="inlineStr">
        <is>
          <t>Net (loss) income</t>
        </is>
      </c>
      <c r="B36" s="5" t="n">
        <v>-10585</v>
      </c>
      <c r="C36" s="5" t="n">
        <v>5132</v>
      </c>
      <c r="D36" s="5" t="n">
        <v>-14711</v>
      </c>
      <c r="E36" s="5" t="n">
        <v>7327</v>
      </c>
    </row>
    <row r="37">
      <c r="A37" s="4" t="inlineStr">
        <is>
          <t>Ending balance</t>
        </is>
      </c>
      <c r="B37" s="5" t="n">
        <v>5731</v>
      </c>
      <c r="C37" s="5" t="n">
        <v>16044</v>
      </c>
      <c r="D37" s="5" t="n">
        <v>5731</v>
      </c>
      <c r="E37" s="5" t="n">
        <v>16044</v>
      </c>
    </row>
    <row r="38">
      <c r="A38" s="4" t="inlineStr">
        <is>
          <t>Non-Controlling Interests</t>
        </is>
      </c>
    </row>
    <row r="39">
      <c r="A39" s="3" t="inlineStr">
        <is>
          <t>Increase (Decrease) in Stockholders' Equity [Roll Forward]</t>
        </is>
      </c>
    </row>
    <row r="40">
      <c r="A40" s="4" t="inlineStr">
        <is>
          <t>Beginning balance</t>
        </is>
      </c>
      <c r="B40" s="5" t="n">
        <v>74493</v>
      </c>
      <c r="C40" s="5" t="n">
        <v>117407</v>
      </c>
      <c r="D40" s="5" t="n">
        <v>79733</v>
      </c>
      <c r="E40" s="5" t="n">
        <v>138546</v>
      </c>
    </row>
    <row r="41">
      <c r="A41" s="4" t="inlineStr">
        <is>
          <t>Distributions to Continuing Equity Owners</t>
        </is>
      </c>
      <c r="B41" s="5" t="n">
        <v>0</v>
      </c>
      <c r="C41" s="5" t="n">
        <v>-10069</v>
      </c>
      <c r="D41" s="5" t="n">
        <v>-2675</v>
      </c>
      <c r="E41" s="5" t="n">
        <v>-18121</v>
      </c>
    </row>
    <row r="42">
      <c r="A42" s="4" t="inlineStr">
        <is>
          <t>Redemption of common units of FAH, LLC</t>
        </is>
      </c>
      <c r="B42" s="5" t="n">
        <v>-2078</v>
      </c>
      <c r="C42" s="5" t="n">
        <v>-9270</v>
      </c>
      <c r="D42" s="5" t="n">
        <v>-2115</v>
      </c>
      <c r="E42" s="5" t="n">
        <v>-27688</v>
      </c>
    </row>
    <row r="43">
      <c r="A43" s="4" t="inlineStr">
        <is>
          <t>Foreign currency translation loss, net of tax</t>
        </is>
      </c>
      <c r="B43" s="5" t="n">
        <v>-23</v>
      </c>
      <c r="C43" s="5" t="n">
        <v>-383</v>
      </c>
      <c r="D43" s="5" t="n">
        <v>-945</v>
      </c>
      <c r="E43" s="5" t="n">
        <v>-2</v>
      </c>
    </row>
    <row r="44">
      <c r="A44" s="4" t="inlineStr">
        <is>
          <t>Net (loss) income</t>
        </is>
      </c>
      <c r="B44" s="5" t="n">
        <v>-4424</v>
      </c>
      <c r="C44" s="5" t="n">
        <v>6283</v>
      </c>
      <c r="D44" s="5" t="n">
        <v>-6030</v>
      </c>
      <c r="E44" s="5" t="n">
        <v>11233</v>
      </c>
    </row>
    <row r="45">
      <c r="A45" s="4" t="inlineStr">
        <is>
          <t>Ending balance</t>
        </is>
      </c>
      <c r="B45" s="6" t="n">
        <v>67968</v>
      </c>
      <c r="C45" s="6" t="n">
        <v>103968</v>
      </c>
      <c r="D45" s="6" t="n">
        <v>67968</v>
      </c>
      <c r="E45" s="6" t="n">
        <v>1039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Changes in Class A and Class B Common Shares Outstanding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lass A common stock</t>
        </is>
      </c>
    </row>
    <row r="4">
      <c r="A4" s="3" t="inlineStr">
        <is>
          <t>Increase (Decrease) in Stockholders' Equity [Roll Forward]</t>
        </is>
      </c>
    </row>
    <row r="5">
      <c r="A5" s="4" t="inlineStr">
        <is>
          <t>Common shares outstanding (in shares)</t>
        </is>
      </c>
      <c r="B5" s="5" t="n">
        <v>34953000</v>
      </c>
      <c r="C5" s="5" t="n">
        <v>28522000</v>
      </c>
      <c r="D5" s="5" t="n">
        <v>34918000</v>
      </c>
      <c r="E5" s="5" t="n">
        <v>24960000</v>
      </c>
    </row>
    <row r="6">
      <c r="A6" s="4" t="inlineStr">
        <is>
          <t>Shares issued for equity-based compensation awards (in shares)</t>
        </is>
      </c>
      <c r="B6" s="5" t="n">
        <v>37000</v>
      </c>
      <c r="C6" s="5" t="n">
        <v>22000</v>
      </c>
      <c r="D6" s="5" t="n">
        <v>64000</v>
      </c>
      <c r="E6" s="5" t="n">
        <v>131000</v>
      </c>
    </row>
    <row r="7">
      <c r="A7" s="4" t="inlineStr">
        <is>
          <t>Shares issued for purchase consideration (in shares)</t>
        </is>
      </c>
      <c r="B7" s="5" t="n">
        <v>0</v>
      </c>
      <c r="C7" s="5" t="n">
        <v>0</v>
      </c>
      <c r="D7" s="5" t="n">
        <v>0</v>
      </c>
      <c r="E7" s="5" t="n">
        <v>127000</v>
      </c>
    </row>
    <row r="8">
      <c r="A8" s="4" t="inlineStr">
        <is>
          <t>Redemption of common units of FAH, LLC (in shares)</t>
        </is>
      </c>
      <c r="B8" s="5" t="n">
        <v>475000</v>
      </c>
      <c r="C8" s="5" t="n">
        <v>1670000</v>
      </c>
      <c r="D8" s="5" t="n">
        <v>483000</v>
      </c>
      <c r="E8" s="5" t="n">
        <v>4996000</v>
      </c>
    </row>
    <row r="9">
      <c r="A9" s="4" t="inlineStr">
        <is>
          <t>Common shares outstanding (in shares)</t>
        </is>
      </c>
      <c r="B9" s="5" t="n">
        <v>35465000</v>
      </c>
      <c r="C9" s="5" t="n">
        <v>30214000</v>
      </c>
      <c r="D9" s="5" t="n">
        <v>35465000</v>
      </c>
      <c r="E9" s="5" t="n">
        <v>30214000</v>
      </c>
    </row>
    <row r="10">
      <c r="A10" s="4" t="inlineStr">
        <is>
          <t>Class B common stock</t>
        </is>
      </c>
    </row>
    <row r="11">
      <c r="A11" s="3" t="inlineStr">
        <is>
          <t>Increase (Decrease) in Stockholders' Equity [Roll Forward]</t>
        </is>
      </c>
    </row>
    <row r="12">
      <c r="A12" s="4" t="inlineStr">
        <is>
          <t>Common shares outstanding (in shares)</t>
        </is>
      </c>
      <c r="B12" s="5" t="n">
        <v>14515000</v>
      </c>
      <c r="C12" s="5" t="n">
        <v>20281000</v>
      </c>
      <c r="D12" s="5" t="n">
        <v>14515000</v>
      </c>
      <c r="E12" s="5" t="n">
        <v>23584000</v>
      </c>
    </row>
    <row r="13">
      <c r="A13" s="4" t="inlineStr">
        <is>
          <t>Redemption of common units of FAH, LLC (in shares)</t>
        </is>
      </c>
      <c r="B13" s="5" t="n">
        <v>-475000</v>
      </c>
      <c r="C13" s="5" t="n">
        <v>-1541000</v>
      </c>
      <c r="D13" s="5" t="n">
        <v>-475000</v>
      </c>
      <c r="E13" s="5" t="n">
        <v>-4844000</v>
      </c>
    </row>
    <row r="14">
      <c r="A14" s="4" t="inlineStr">
        <is>
          <t>Common shares outstanding (in shares)</t>
        </is>
      </c>
      <c r="B14" s="5" t="n">
        <v>14040000</v>
      </c>
      <c r="C14" s="5" t="n">
        <v>18740000</v>
      </c>
      <c r="D14" s="5" t="n">
        <v>14040000</v>
      </c>
      <c r="E14" s="5" t="n">
        <v>18740000</v>
      </c>
    </row>
    <row r="15">
      <c r="A15" s="4" t="inlineStr">
        <is>
          <t>Class A and Class B common shares outstanding</t>
        </is>
      </c>
    </row>
    <row r="16">
      <c r="A16" s="3" t="inlineStr">
        <is>
          <t>Increase (Decrease) in Stockholders' Equity [Roll Forward]</t>
        </is>
      </c>
    </row>
    <row r="17">
      <c r="A17" s="4" t="inlineStr">
        <is>
          <t>Common shares outstanding (in shares)</t>
        </is>
      </c>
      <c r="B17" s="5" t="n">
        <v>49505000</v>
      </c>
      <c r="C17" s="5" t="n">
        <v>48954000</v>
      </c>
      <c r="D17" s="5" t="n">
        <v>49505000</v>
      </c>
      <c r="E17" s="5" t="n">
        <v>4895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n-controlling Interests - Additional Information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Mar. 31, 2019</t>
        </is>
      </c>
      <c r="I2" s="2" t="inlineStr">
        <is>
          <t>Dec. 31, 2018</t>
        </is>
      </c>
    </row>
    <row r="3">
      <c r="A3" s="3" t="inlineStr">
        <is>
          <t>Noncontrolling Interest [Line Items]</t>
        </is>
      </c>
    </row>
    <row r="4">
      <c r="A4" s="4" t="inlineStr">
        <is>
          <t>Income tax (benefit) expense</t>
        </is>
      </c>
      <c r="B4" s="6" t="n">
        <v>-1703</v>
      </c>
      <c r="C4" s="6" t="n">
        <v>2170</v>
      </c>
      <c r="D4" s="6" t="n">
        <v>-2559</v>
      </c>
      <c r="E4" s="6" t="n">
        <v>3599</v>
      </c>
    </row>
    <row r="5">
      <c r="A5" s="4" t="inlineStr">
        <is>
          <t>FAH, LLC</t>
        </is>
      </c>
    </row>
    <row r="6">
      <c r="A6" s="3" t="inlineStr">
        <is>
          <t>Noncontrolling Interest [Line Items]</t>
        </is>
      </c>
    </row>
    <row r="7">
      <c r="A7" s="4" t="inlineStr">
        <is>
          <t>Ownership percentage</t>
        </is>
      </c>
      <c r="D7" s="4" t="inlineStr">
        <is>
          <t>69.50%</t>
        </is>
      </c>
      <c r="F7" s="4" t="inlineStr">
        <is>
          <t>68.70%</t>
        </is>
      </c>
    </row>
    <row r="8">
      <c r="A8" s="4" t="inlineStr">
        <is>
          <t>Class A common shares outstanding</t>
        </is>
      </c>
    </row>
    <row r="9">
      <c r="A9" s="3" t="inlineStr">
        <is>
          <t>Noncontrolling Interest [Line Items]</t>
        </is>
      </c>
    </row>
    <row r="10">
      <c r="A10" s="4" t="inlineStr">
        <is>
          <t>Common stock, shares outstanding (in shares)</t>
        </is>
      </c>
      <c r="B10" s="5" t="n">
        <v>35465000</v>
      </c>
      <c r="C10" s="5" t="n">
        <v>30214000</v>
      </c>
      <c r="D10" s="5" t="n">
        <v>35465000</v>
      </c>
      <c r="E10" s="5" t="n">
        <v>30214000</v>
      </c>
      <c r="F10" s="5" t="n">
        <v>34918000</v>
      </c>
      <c r="G10" s="5" t="n">
        <v>34953000</v>
      </c>
      <c r="H10" s="5" t="n">
        <v>28522000</v>
      </c>
      <c r="I10" s="5" t="n">
        <v>24960000</v>
      </c>
    </row>
    <row r="11">
      <c r="A11" s="4" t="inlineStr">
        <is>
          <t>Class A common shares outstanding | FAH, LLC</t>
        </is>
      </c>
    </row>
    <row r="12">
      <c r="A12" s="3" t="inlineStr">
        <is>
          <t>Noncontrolling Interest [Line Items]</t>
        </is>
      </c>
    </row>
    <row r="13">
      <c r="A13" s="4" t="inlineStr">
        <is>
          <t>Common stock, shares outstanding (in shares)</t>
        </is>
      </c>
      <c r="B13" s="5" t="n">
        <v>35500000</v>
      </c>
      <c r="D13" s="5" t="n">
        <v>35500000</v>
      </c>
      <c r="F13" s="5" t="n">
        <v>34900000</v>
      </c>
    </row>
    <row r="14">
      <c r="A14" s="4" t="inlineStr">
        <is>
          <t>Funko Acquisition Holdings, L.L.C.</t>
        </is>
      </c>
    </row>
    <row r="15">
      <c r="A15" s="3" t="inlineStr">
        <is>
          <t>Noncontrolling Interest [Line Items]</t>
        </is>
      </c>
    </row>
    <row r="16">
      <c r="A16" s="4" t="inlineStr">
        <is>
          <t>Equity-based compensation</t>
        </is>
      </c>
      <c r="B16" s="6" t="n">
        <v>2600</v>
      </c>
      <c r="C16" s="6" t="n">
        <v>2800</v>
      </c>
      <c r="D16" s="6" t="n">
        <v>4900</v>
      </c>
      <c r="E16" s="6" t="n">
        <v>5000</v>
      </c>
    </row>
    <row r="17">
      <c r="A17" s="4" t="inlineStr">
        <is>
          <t>Income tax (benefit) expense</t>
        </is>
      </c>
      <c r="B17" s="6" t="n">
        <v>-2000</v>
      </c>
      <c r="C17" s="6" t="n">
        <v>1600</v>
      </c>
      <c r="D17" s="6" t="n">
        <v>-3200</v>
      </c>
      <c r="E17" s="6" t="n">
        <v>2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Reconciliations of Numerators and Denominators Used to Compute Basic and Diluted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t>
        </is>
      </c>
      <c r="B4" s="6" t="n">
        <v>-15009</v>
      </c>
      <c r="C4" s="6" t="n">
        <v>11415</v>
      </c>
      <c r="D4" s="6" t="n">
        <v>-20741</v>
      </c>
      <c r="E4" s="6" t="n">
        <v>18560</v>
      </c>
    </row>
    <row r="5">
      <c r="A5" s="4" t="inlineStr">
        <is>
          <t>Less: net (loss) income attributable to non-controlling interests</t>
        </is>
      </c>
      <c r="B5" s="5" t="n">
        <v>-4424</v>
      </c>
      <c r="C5" s="5" t="n">
        <v>6283</v>
      </c>
      <c r="D5" s="5" t="n">
        <v>-6030</v>
      </c>
      <c r="E5" s="5" t="n">
        <v>11233</v>
      </c>
    </row>
    <row r="6">
      <c r="A6" s="4" t="inlineStr">
        <is>
          <t>Net (loss) income attributable to Funko, Inc.</t>
        </is>
      </c>
      <c r="B6" s="6" t="n">
        <v>-10585</v>
      </c>
      <c r="C6" s="6" t="n">
        <v>5132</v>
      </c>
      <c r="D6" s="6" t="n">
        <v>-14711</v>
      </c>
      <c r="E6" s="6" t="n">
        <v>7327</v>
      </c>
    </row>
    <row r="7">
      <c r="A7" s="3" t="inlineStr">
        <is>
          <t>Denominator:</t>
        </is>
      </c>
    </row>
    <row r="8">
      <c r="A8" s="4" t="inlineStr">
        <is>
          <t>Weighted-average shares of Class A common stock outstanding — basic (in shares)</t>
        </is>
      </c>
      <c r="B8" s="5" t="n">
        <v>35033100</v>
      </c>
      <c r="C8" s="5" t="n">
        <v>29909518</v>
      </c>
      <c r="D8" s="5" t="n">
        <v>34988487</v>
      </c>
      <c r="E8" s="5" t="n">
        <v>28283578</v>
      </c>
    </row>
    <row r="9">
      <c r="A9" s="4" t="inlineStr">
        <is>
          <t>Add: Effect of dilutive equity-based compensation awards and common units of FAH, LLC that are convertible into Class A common stock (in shares)</t>
        </is>
      </c>
      <c r="B9" s="5" t="n">
        <v>0</v>
      </c>
      <c r="C9" s="5" t="n">
        <v>2205901</v>
      </c>
      <c r="D9" s="5" t="n">
        <v>0</v>
      </c>
      <c r="E9" s="5" t="n">
        <v>2012075</v>
      </c>
    </row>
    <row r="10">
      <c r="A10" s="4" t="inlineStr">
        <is>
          <t>Weighted-average shares of Class A common stock outstanding — diluted (in shares)</t>
        </is>
      </c>
      <c r="B10" s="5" t="n">
        <v>35033100</v>
      </c>
      <c r="C10" s="5" t="n">
        <v>32115419</v>
      </c>
      <c r="D10" s="5" t="n">
        <v>34988487</v>
      </c>
      <c r="E10" s="5" t="n">
        <v>30295653</v>
      </c>
    </row>
    <row r="11">
      <c r="A11" s="4" t="inlineStr">
        <is>
          <t>(Loss) earnings per share of Class A common stock — basic (in dollars per share)</t>
        </is>
      </c>
      <c r="B11" s="7" t="n">
        <v>-0.3</v>
      </c>
      <c r="C11" s="7" t="n">
        <v>0.17</v>
      </c>
      <c r="D11" s="7" t="n">
        <v>-0.42</v>
      </c>
      <c r="E11" s="7" t="n">
        <v>0.26</v>
      </c>
    </row>
    <row r="12">
      <c r="A12" s="4" t="inlineStr">
        <is>
          <t>(Loss) earnings per share of Class A common stock — diluted (in dollars per share)</t>
        </is>
      </c>
      <c r="B12" s="7" t="n">
        <v>-0.3</v>
      </c>
      <c r="C12" s="7" t="n">
        <v>0.16</v>
      </c>
      <c r="D12" s="7" t="n">
        <v>-0.42</v>
      </c>
      <c r="E12" s="7" t="n">
        <v>0.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Additional Information (Detail) - Class A common shares outstanding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 [Line Items]</t>
        </is>
      </c>
    </row>
    <row r="4">
      <c r="A4" s="4" t="inlineStr">
        <is>
          <t>Anti-dilutive shares excluded from weighted-average in computation of diluted earnings per share (in shares)</t>
        </is>
      </c>
      <c r="B4" s="5" t="n">
        <v>21</v>
      </c>
      <c r="C4" s="10" t="n">
        <v>21.2</v>
      </c>
      <c r="D4" s="10" t="n">
        <v>20.5</v>
      </c>
      <c r="E4" s="10" t="n">
        <v>22.4</v>
      </c>
    </row>
    <row r="5">
      <c r="A5" s="4" t="inlineStr">
        <is>
          <t>Funko Acquisition Holdings, L.L.C.</t>
        </is>
      </c>
    </row>
    <row r="6">
      <c r="A6" s="3" t="inlineStr">
        <is>
          <t>Earnings Per Share, Basic, by Common Class, Including Two Class Method [Line Items]</t>
        </is>
      </c>
    </row>
    <row r="7">
      <c r="A7" s="4" t="inlineStr">
        <is>
          <t>Anti-dilutive shares excluded from weighted-average in computation of diluted earnings per share (in shares)</t>
        </is>
      </c>
      <c r="B7" s="5" t="n">
        <v>16</v>
      </c>
      <c r="C7" s="5" t="n">
        <v>20</v>
      </c>
      <c r="D7" s="10" t="n">
        <v>15.9</v>
      </c>
      <c r="E7" s="10" t="n">
        <v>2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loss, tax</t>
        </is>
      </c>
      <c r="B4" s="6" t="n">
        <v>10</v>
      </c>
      <c r="C4" s="6" t="n">
        <v>129</v>
      </c>
      <c r="D4" s="6" t="n">
        <v>468</v>
      </c>
      <c r="E4" s="6" t="n">
        <v>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41127</v>
      </c>
      <c r="C3" s="6" t="n">
        <v>25229</v>
      </c>
    </row>
    <row r="4">
      <c r="A4" s="4" t="inlineStr">
        <is>
          <t>Accounts receivable, net</t>
        </is>
      </c>
      <c r="B4" s="5" t="n">
        <v>94050</v>
      </c>
      <c r="C4" s="5" t="n">
        <v>151564</v>
      </c>
    </row>
    <row r="5">
      <c r="A5" s="4" t="inlineStr">
        <is>
          <t>Inventory</t>
        </is>
      </c>
      <c r="B5" s="5" t="n">
        <v>60354</v>
      </c>
      <c r="C5" s="5" t="n">
        <v>62124</v>
      </c>
    </row>
    <row r="6">
      <c r="A6" s="4" t="inlineStr">
        <is>
          <t>Prepaid expenses and other current assets</t>
        </is>
      </c>
      <c r="B6" s="5" t="n">
        <v>11602</v>
      </c>
      <c r="C6" s="5" t="n">
        <v>20280</v>
      </c>
    </row>
    <row r="7">
      <c r="A7" s="4" t="inlineStr">
        <is>
          <t>Total current assets</t>
        </is>
      </c>
      <c r="B7" s="5" t="n">
        <v>207133</v>
      </c>
      <c r="C7" s="5" t="n">
        <v>259197</v>
      </c>
    </row>
    <row r="8">
      <c r="A8" s="4" t="inlineStr">
        <is>
          <t>Property and equipment, net</t>
        </is>
      </c>
      <c r="B8" s="5" t="n">
        <v>62901</v>
      </c>
      <c r="C8" s="5" t="n">
        <v>65712</v>
      </c>
    </row>
    <row r="9">
      <c r="A9" s="4" t="inlineStr">
        <is>
          <t>Operating lease right-of-use assets</t>
        </is>
      </c>
      <c r="B9" s="5" t="n">
        <v>57715</v>
      </c>
      <c r="C9" s="5" t="n">
        <v>62901</v>
      </c>
    </row>
    <row r="10">
      <c r="A10" s="4" t="inlineStr">
        <is>
          <t>Goodwill</t>
        </is>
      </c>
      <c r="B10" s="5" t="n">
        <v>124320</v>
      </c>
      <c r="C10" s="5" t="n">
        <v>124835</v>
      </c>
    </row>
    <row r="11">
      <c r="A11" s="4" t="inlineStr">
        <is>
          <t>Intangible assets, net</t>
        </is>
      </c>
      <c r="B11" s="5" t="n">
        <v>213173</v>
      </c>
      <c r="C11" s="5" t="n">
        <v>221492</v>
      </c>
    </row>
    <row r="12">
      <c r="A12" s="4" t="inlineStr">
        <is>
          <t>Deferred tax asset</t>
        </is>
      </c>
      <c r="B12" s="5" t="n">
        <v>58435</v>
      </c>
      <c r="C12" s="5" t="n">
        <v>57547</v>
      </c>
    </row>
    <row r="13">
      <c r="A13" s="4" t="inlineStr">
        <is>
          <t>Other assets</t>
        </is>
      </c>
      <c r="B13" s="5" t="n">
        <v>4959</v>
      </c>
      <c r="C13" s="5" t="n">
        <v>4783</v>
      </c>
    </row>
    <row r="14">
      <c r="A14" s="4" t="inlineStr">
        <is>
          <t>Total assets</t>
        </is>
      </c>
      <c r="B14" s="5" t="n">
        <v>728636</v>
      </c>
      <c r="C14" s="5" t="n">
        <v>796467</v>
      </c>
    </row>
    <row r="15">
      <c r="A15" s="3" t="inlineStr">
        <is>
          <t>Current liabilities:</t>
        </is>
      </c>
    </row>
    <row r="16">
      <c r="A16" s="4" t="inlineStr">
        <is>
          <t>Line of credit</t>
        </is>
      </c>
      <c r="B16" s="5" t="n">
        <v>29099</v>
      </c>
      <c r="C16" s="5" t="n">
        <v>25822</v>
      </c>
    </row>
    <row r="17">
      <c r="A17" s="4" t="inlineStr">
        <is>
          <t>Current portion of long-term debt, net of unamortized discount</t>
        </is>
      </c>
      <c r="B17" s="5" t="n">
        <v>19498</v>
      </c>
      <c r="C17" s="5" t="n">
        <v>13685</v>
      </c>
    </row>
    <row r="18">
      <c r="A18" s="4" t="inlineStr">
        <is>
          <t>Current portion of operating lease liabilities</t>
        </is>
      </c>
      <c r="B18" s="5" t="n">
        <v>12172</v>
      </c>
      <c r="C18" s="5" t="n">
        <v>11314</v>
      </c>
    </row>
    <row r="19">
      <c r="A19" s="4" t="inlineStr">
        <is>
          <t>Accounts payable</t>
        </is>
      </c>
      <c r="B19" s="5" t="n">
        <v>25129</v>
      </c>
      <c r="C19" s="5" t="n">
        <v>42531</v>
      </c>
    </row>
    <row r="20">
      <c r="A20" s="4" t="inlineStr">
        <is>
          <t>Income taxes payable</t>
        </is>
      </c>
      <c r="B20" s="5" t="n">
        <v>197</v>
      </c>
      <c r="C20" s="5" t="n">
        <v>637</v>
      </c>
    </row>
    <row r="21">
      <c r="A21" s="4" t="inlineStr">
        <is>
          <t>Accrued royalties</t>
        </is>
      </c>
      <c r="B21" s="5" t="n">
        <v>19085</v>
      </c>
      <c r="C21" s="5" t="n">
        <v>34625</v>
      </c>
    </row>
    <row r="22">
      <c r="A22" s="4" t="inlineStr">
        <is>
          <t>Accrued expenses and other current liabilities</t>
        </is>
      </c>
      <c r="B22" s="5" t="n">
        <v>21949</v>
      </c>
      <c r="C22" s="5" t="n">
        <v>28955</v>
      </c>
    </row>
    <row r="23">
      <c r="A23" s="4" t="inlineStr">
        <is>
          <t>Total current liabilities</t>
        </is>
      </c>
      <c r="B23" s="5" t="n">
        <v>127129</v>
      </c>
      <c r="C23" s="5" t="n">
        <v>157569</v>
      </c>
    </row>
    <row r="24">
      <c r="A24" s="4" t="inlineStr">
        <is>
          <t>Long-term debt, net of unamortized discount</t>
        </is>
      </c>
      <c r="B24" s="5" t="n">
        <v>191284</v>
      </c>
      <c r="C24" s="5" t="n">
        <v>202816</v>
      </c>
    </row>
    <row r="25">
      <c r="A25" s="4" t="inlineStr">
        <is>
          <t>Operating lease liabilities, net of current portion</t>
        </is>
      </c>
      <c r="B25" s="5" t="n">
        <v>56924</v>
      </c>
      <c r="C25" s="5" t="n">
        <v>61622</v>
      </c>
    </row>
    <row r="26">
      <c r="A26" s="4" t="inlineStr">
        <is>
          <t>Deferred tax liability</t>
        </is>
      </c>
      <c r="B26" s="5" t="n">
        <v>300</v>
      </c>
      <c r="C26" s="5" t="n">
        <v>341</v>
      </c>
    </row>
    <row r="27">
      <c r="A27" s="4" t="inlineStr">
        <is>
          <t>Liabilities under tax receivable agreement, net of current portion</t>
        </is>
      </c>
      <c r="B27" s="5" t="n">
        <v>62369</v>
      </c>
      <c r="C27" s="5" t="n">
        <v>61554</v>
      </c>
    </row>
    <row r="28">
      <c r="A28" s="4" t="inlineStr">
        <is>
          <t>Other long-term liabilities</t>
        </is>
      </c>
      <c r="B28" s="5" t="n">
        <v>6998</v>
      </c>
      <c r="C28" s="5" t="n">
        <v>7421</v>
      </c>
    </row>
    <row r="29">
      <c r="A29" s="3" t="inlineStr">
        <is>
          <t>Stockholders’ equity:</t>
        </is>
      </c>
    </row>
    <row r="30">
      <c r="A30" s="4" t="inlineStr">
        <is>
          <t>Additional paid-in-capital</t>
        </is>
      </c>
      <c r="B30" s="5" t="n">
        <v>210735</v>
      </c>
      <c r="C30" s="5" t="n">
        <v>204174</v>
      </c>
    </row>
    <row r="31">
      <c r="A31" s="4" t="inlineStr">
        <is>
          <t>Accumulated other comprehensive (loss) income</t>
        </is>
      </c>
      <c r="B31" s="5" t="n">
        <v>-807</v>
      </c>
      <c r="C31" s="5" t="n">
        <v>791</v>
      </c>
    </row>
    <row r="32">
      <c r="A32" s="4" t="inlineStr">
        <is>
          <t>Retained earnings</t>
        </is>
      </c>
      <c r="B32" s="5" t="n">
        <v>5731</v>
      </c>
      <c r="C32" s="5" t="n">
        <v>20442</v>
      </c>
    </row>
    <row r="33">
      <c r="A33" s="4" t="inlineStr">
        <is>
          <t>Total stockholders’ equity attributable to Funko, Inc.</t>
        </is>
      </c>
      <c r="B33" s="5" t="n">
        <v>215664</v>
      </c>
      <c r="C33" s="5" t="n">
        <v>225411</v>
      </c>
    </row>
    <row r="34">
      <c r="A34" s="4" t="inlineStr">
        <is>
          <t>Non-controlling interests</t>
        </is>
      </c>
      <c r="B34" s="5" t="n">
        <v>67968</v>
      </c>
      <c r="C34" s="5" t="n">
        <v>79733</v>
      </c>
    </row>
    <row r="35">
      <c r="A35" s="4" t="inlineStr">
        <is>
          <t>Total stockholders’ equity</t>
        </is>
      </c>
      <c r="B35" s="5" t="n">
        <v>283632</v>
      </c>
      <c r="C35" s="5" t="n">
        <v>305144</v>
      </c>
    </row>
    <row r="36">
      <c r="A36" s="4" t="inlineStr">
        <is>
          <t>Total liabilities and stockholders’ equity</t>
        </is>
      </c>
      <c r="B36" s="5" t="n">
        <v>728636</v>
      </c>
      <c r="C36" s="5" t="n">
        <v>796467</v>
      </c>
    </row>
    <row r="37">
      <c r="A37" s="4" t="inlineStr">
        <is>
          <t>Class A common shares outstanding</t>
        </is>
      </c>
    </row>
    <row r="38">
      <c r="A38" s="3" t="inlineStr">
        <is>
          <t>Stockholders’ equity:</t>
        </is>
      </c>
    </row>
    <row r="39">
      <c r="A39" s="4" t="inlineStr">
        <is>
          <t>Class A common stock, par value $0.0001 per share, 200,000 shares authorized; 35,465 and 34,918 shares issued and outstanding as of June 30, 2020 and December 31, 2019, respectively</t>
        </is>
      </c>
      <c r="B39" s="6" t="n">
        <v>4</v>
      </c>
      <c r="C39" s="6" t="n">
        <v>3</v>
      </c>
    </row>
    <row r="40">
      <c r="A40" s="4" t="inlineStr">
        <is>
          <t>Common stock, par value (in dollars per share)</t>
        </is>
      </c>
      <c r="B40" s="8" t="n">
        <v>0.0001</v>
      </c>
      <c r="C40" s="8" t="n">
        <v>0.0001</v>
      </c>
    </row>
    <row r="41">
      <c r="A41" s="4" t="inlineStr">
        <is>
          <t>Common stock, shares authorized (in shares)</t>
        </is>
      </c>
      <c r="B41" s="5" t="n">
        <v>200000000</v>
      </c>
      <c r="C41" s="5" t="n">
        <v>200000000</v>
      </c>
    </row>
    <row r="42">
      <c r="A42" s="4" t="inlineStr">
        <is>
          <t>Common stock, shares issued (in shares)</t>
        </is>
      </c>
      <c r="B42" s="5" t="n">
        <v>35465000</v>
      </c>
      <c r="C42" s="5" t="n">
        <v>34918000</v>
      </c>
    </row>
    <row r="43">
      <c r="A43" s="4" t="inlineStr">
        <is>
          <t>Common stock, shares outstanding (in shares)</t>
        </is>
      </c>
      <c r="B43" s="5" t="n">
        <v>35465000</v>
      </c>
      <c r="C43" s="5" t="n">
        <v>34918000</v>
      </c>
    </row>
    <row r="44">
      <c r="A44" s="4" t="inlineStr">
        <is>
          <t>Class B common shares outstanding</t>
        </is>
      </c>
    </row>
    <row r="45">
      <c r="A45" s="3" t="inlineStr">
        <is>
          <t>Stockholders’ equity:</t>
        </is>
      </c>
    </row>
    <row r="46">
      <c r="A46" s="4" t="inlineStr">
        <is>
          <t>Class A common stock, par value $0.0001 per share, 200,000 shares authorized; 35,465 and 34,918 shares issued and outstanding as of June 30, 2020 and December 31, 2019, respectively</t>
        </is>
      </c>
      <c r="B46" s="6" t="n">
        <v>1</v>
      </c>
      <c r="C46" s="6" t="n">
        <v>1</v>
      </c>
    </row>
    <row r="47">
      <c r="A47" s="4" t="inlineStr">
        <is>
          <t>Common stock, par value (in dollars per share)</t>
        </is>
      </c>
      <c r="B47" s="8" t="n">
        <v>0.0001</v>
      </c>
      <c r="C47" s="8" t="n">
        <v>0.0001</v>
      </c>
    </row>
    <row r="48">
      <c r="A48" s="4" t="inlineStr">
        <is>
          <t>Common stock, shares authorized (in shares)</t>
        </is>
      </c>
      <c r="B48" s="5" t="n">
        <v>50000000</v>
      </c>
      <c r="C48" s="5" t="n">
        <v>50000000</v>
      </c>
    </row>
    <row r="49">
      <c r="A49" s="4" t="inlineStr">
        <is>
          <t>Common stock, shares issued (in shares)</t>
        </is>
      </c>
      <c r="B49" s="5" t="n">
        <v>14040000</v>
      </c>
      <c r="C49" s="5" t="n">
        <v>14515000</v>
      </c>
    </row>
    <row r="50">
      <c r="A50" s="4" t="inlineStr">
        <is>
          <t>Common stock, shares outstanding (in shares)</t>
        </is>
      </c>
      <c r="B50" s="5" t="n">
        <v>14040000</v>
      </c>
      <c r="C50" s="5" t="n">
        <v>145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4" t="inlineStr">
        <is>
          <t>Class A common shares outstanding</t>
        </is>
      </c>
    </row>
    <row r="3">
      <c r="A3" s="4" t="inlineStr">
        <is>
          <t>Common stock, par value (in dollars per share)</t>
        </is>
      </c>
      <c r="B3" s="8" t="n">
        <v>0.0001</v>
      </c>
      <c r="C3" s="8" t="n">
        <v>0.0001</v>
      </c>
    </row>
    <row r="4">
      <c r="A4" s="4" t="inlineStr">
        <is>
          <t>Common stock, shares authorized (in shares)</t>
        </is>
      </c>
      <c r="B4" s="5" t="n">
        <v>200000000</v>
      </c>
      <c r="C4" s="5" t="n">
        <v>200000000</v>
      </c>
    </row>
    <row r="5">
      <c r="A5" s="4" t="inlineStr">
        <is>
          <t>Common stock, shares issued (in shares)</t>
        </is>
      </c>
      <c r="B5" s="5" t="n">
        <v>35465000</v>
      </c>
      <c r="C5" s="5" t="n">
        <v>34918000</v>
      </c>
    </row>
    <row r="6">
      <c r="A6" s="4" t="inlineStr">
        <is>
          <t>Common stock, shares outstanding (in shares)</t>
        </is>
      </c>
      <c r="B6" s="5" t="n">
        <v>35465000</v>
      </c>
      <c r="C6" s="5" t="n">
        <v>34918000</v>
      </c>
    </row>
    <row r="7">
      <c r="A7" s="4" t="inlineStr">
        <is>
          <t>Class B common shares outstanding</t>
        </is>
      </c>
    </row>
    <row r="8">
      <c r="A8" s="4" t="inlineStr">
        <is>
          <t>Common stock, par value (in dollars per share)</t>
        </is>
      </c>
      <c r="B8" s="8" t="n">
        <v>0.0001</v>
      </c>
      <c r="C8" s="8" t="n">
        <v>0.0001</v>
      </c>
    </row>
    <row r="9">
      <c r="A9" s="4" t="inlineStr">
        <is>
          <t>Common stock, shares authorized (in shares)</t>
        </is>
      </c>
      <c r="B9" s="5" t="n">
        <v>50000000</v>
      </c>
      <c r="C9" s="5" t="n">
        <v>50000000</v>
      </c>
    </row>
    <row r="10">
      <c r="A10" s="4" t="inlineStr">
        <is>
          <t>Common stock, shares issued (in shares)</t>
        </is>
      </c>
      <c r="B10" s="5" t="n">
        <v>14040000</v>
      </c>
      <c r="C10" s="5" t="n">
        <v>14515000</v>
      </c>
    </row>
    <row r="11">
      <c r="A11" s="4" t="inlineStr">
        <is>
          <t>Common stock, shares outstanding (in shares)</t>
        </is>
      </c>
      <c r="B11" s="5" t="n">
        <v>14040000</v>
      </c>
      <c r="C11" s="5" t="n">
        <v>145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 income</t>
        </is>
      </c>
      <c r="B4" s="6" t="n">
        <v>-20741000</v>
      </c>
      <c r="C4" s="6" t="n">
        <v>18560000</v>
      </c>
    </row>
    <row r="5">
      <c r="A5" s="3" t="inlineStr">
        <is>
          <t>Adjustments to reconcile net (loss) income to net cash provided by operating activities:</t>
        </is>
      </c>
    </row>
    <row r="6">
      <c r="A6" s="4" t="inlineStr">
        <is>
          <t>Depreciation, amortization and other</t>
        </is>
      </c>
      <c r="B6" s="5" t="n">
        <v>23342000</v>
      </c>
      <c r="C6" s="5" t="n">
        <v>21054000</v>
      </c>
    </row>
    <row r="7">
      <c r="A7" s="4" t="inlineStr">
        <is>
          <t>Equity-based compensation</t>
        </is>
      </c>
      <c r="B7" s="5" t="n">
        <v>5038000</v>
      </c>
      <c r="C7" s="5" t="n">
        <v>6115000</v>
      </c>
    </row>
    <row r="8">
      <c r="A8" s="4" t="inlineStr">
        <is>
          <t>Amortization of debt issuance costs and debt discounts</t>
        </is>
      </c>
      <c r="B8" s="5" t="n">
        <v>655000</v>
      </c>
      <c r="C8" s="5" t="n">
        <v>711000</v>
      </c>
    </row>
    <row r="9">
      <c r="A9" s="4" t="inlineStr">
        <is>
          <t>Other</t>
        </is>
      </c>
      <c r="B9" s="5" t="n">
        <v>695000</v>
      </c>
      <c r="C9" s="5" t="n">
        <v>327000</v>
      </c>
    </row>
    <row r="10">
      <c r="A10" s="3" t="inlineStr">
        <is>
          <t>Changes in operating assets and liabilities:</t>
        </is>
      </c>
    </row>
    <row r="11">
      <c r="A11" s="4" t="inlineStr">
        <is>
          <t>Accounts receivable, net</t>
        </is>
      </c>
      <c r="B11" s="5" t="n">
        <v>54599000</v>
      </c>
      <c r="C11" s="5" t="n">
        <v>14357000</v>
      </c>
    </row>
    <row r="12">
      <c r="A12" s="4" t="inlineStr">
        <is>
          <t>Inventory</t>
        </is>
      </c>
      <c r="B12" s="5" t="n">
        <v>218000</v>
      </c>
      <c r="C12" s="5" t="n">
        <v>11342000</v>
      </c>
    </row>
    <row r="13">
      <c r="A13" s="4" t="inlineStr">
        <is>
          <t>Prepaid expenses and other assets</t>
        </is>
      </c>
      <c r="B13" s="5" t="n">
        <v>12267000</v>
      </c>
      <c r="C13" s="5" t="n">
        <v>-191000</v>
      </c>
    </row>
    <row r="14">
      <c r="A14" s="4" t="inlineStr">
        <is>
          <t>Accounts payable</t>
        </is>
      </c>
      <c r="B14" s="5" t="n">
        <v>-17494000</v>
      </c>
      <c r="C14" s="5" t="n">
        <v>-3395000</v>
      </c>
    </row>
    <row r="15">
      <c r="A15" s="4" t="inlineStr">
        <is>
          <t>Income taxes payable</t>
        </is>
      </c>
      <c r="B15" s="5" t="n">
        <v>-419000</v>
      </c>
      <c r="C15" s="5" t="n">
        <v>-3437000</v>
      </c>
    </row>
    <row r="16">
      <c r="A16" s="4" t="inlineStr">
        <is>
          <t>Accrued royalties</t>
        </is>
      </c>
      <c r="B16" s="5" t="n">
        <v>-15531000</v>
      </c>
      <c r="C16" s="5" t="n">
        <v>-9201000</v>
      </c>
    </row>
    <row r="17">
      <c r="A17" s="4" t="inlineStr">
        <is>
          <t>Accrued expenses and other liabilities</t>
        </is>
      </c>
      <c r="B17" s="5" t="n">
        <v>-10421000</v>
      </c>
      <c r="C17" s="5" t="n">
        <v>-8288000</v>
      </c>
    </row>
    <row r="18">
      <c r="A18" s="4" t="inlineStr">
        <is>
          <t>Net cash provided by operating activities</t>
        </is>
      </c>
      <c r="B18" s="5" t="n">
        <v>32208000</v>
      </c>
      <c r="C18" s="5" t="n">
        <v>47954000</v>
      </c>
    </row>
    <row r="19">
      <c r="A19" s="3" t="inlineStr">
        <is>
          <t>Investing Activities</t>
        </is>
      </c>
    </row>
    <row r="20">
      <c r="A20" s="4" t="inlineStr">
        <is>
          <t>Purchases of property and equipment</t>
        </is>
      </c>
      <c r="B20" s="5" t="n">
        <v>-11676000</v>
      </c>
      <c r="C20" s="5" t="n">
        <v>-11730000</v>
      </c>
    </row>
    <row r="21">
      <c r="A21" s="4" t="inlineStr">
        <is>
          <t>Acquisitions of businesses and related intangible assets, net of cash</t>
        </is>
      </c>
      <c r="B21" s="5" t="n">
        <v>0</v>
      </c>
      <c r="C21" s="5" t="n">
        <v>-6369000</v>
      </c>
    </row>
    <row r="22">
      <c r="A22" s="4" t="inlineStr">
        <is>
          <t>Net cash used in investing activities</t>
        </is>
      </c>
      <c r="B22" s="5" t="n">
        <v>-11676000</v>
      </c>
      <c r="C22" s="5" t="n">
        <v>-18099000</v>
      </c>
    </row>
    <row r="23">
      <c r="A23" s="3" t="inlineStr">
        <is>
          <t>Financing Activities</t>
        </is>
      </c>
    </row>
    <row r="24">
      <c r="A24" s="4" t="inlineStr">
        <is>
          <t>Borrowings on line of credit</t>
        </is>
      </c>
      <c r="B24" s="5" t="n">
        <v>28267000</v>
      </c>
      <c r="C24" s="5" t="n">
        <v>22543000</v>
      </c>
    </row>
    <row r="25">
      <c r="A25" s="4" t="inlineStr">
        <is>
          <t>Payments on line of credit</t>
        </is>
      </c>
      <c r="B25" s="5" t="n">
        <v>-25281000</v>
      </c>
      <c r="C25" s="5" t="n">
        <v>-23383000</v>
      </c>
    </row>
    <row r="26">
      <c r="A26" s="4" t="inlineStr">
        <is>
          <t>Debt issuance costs</t>
        </is>
      </c>
      <c r="B26" s="5" t="n">
        <v>-569000</v>
      </c>
      <c r="C26" s="5" t="n">
        <v>-272000</v>
      </c>
    </row>
    <row r="27">
      <c r="A27" s="4" t="inlineStr">
        <is>
          <t>Payments of long-term debt</t>
        </is>
      </c>
      <c r="B27" s="5" t="n">
        <v>-5876000</v>
      </c>
      <c r="C27" s="5" t="n">
        <v>-5875000</v>
      </c>
    </row>
    <row r="28">
      <c r="A28" s="4" t="inlineStr">
        <is>
          <t>Distributions to continuing equity owners</t>
        </is>
      </c>
      <c r="B28" s="5" t="n">
        <v>-2675000</v>
      </c>
      <c r="C28" s="5" t="n">
        <v>-18121000</v>
      </c>
    </row>
    <row r="29">
      <c r="A29" s="4" t="inlineStr">
        <is>
          <t>Payments under tax receivable agreement</t>
        </is>
      </c>
      <c r="B29" s="5" t="n">
        <v>-166000</v>
      </c>
      <c r="C29" s="5" t="n">
        <v>0</v>
      </c>
    </row>
    <row r="30">
      <c r="A30" s="4" t="inlineStr">
        <is>
          <t>Proceeds from exercise of equity-based options</t>
        </is>
      </c>
      <c r="B30" s="5" t="n">
        <v>41000</v>
      </c>
      <c r="C30" s="5" t="n">
        <v>1387000</v>
      </c>
    </row>
    <row r="31">
      <c r="A31" s="4" t="inlineStr">
        <is>
          <t>Net cash used in financing activities</t>
        </is>
      </c>
      <c r="B31" s="5" t="n">
        <v>-6259000</v>
      </c>
      <c r="C31" s="5" t="n">
        <v>-23721000</v>
      </c>
    </row>
    <row r="32">
      <c r="A32" s="4" t="inlineStr">
        <is>
          <t>Effect of exchange rates on cash and cash equivalents</t>
        </is>
      </c>
      <c r="B32" s="5" t="n">
        <v>1625000</v>
      </c>
      <c r="C32" s="5" t="n">
        <v>-135000</v>
      </c>
    </row>
    <row r="33">
      <c r="A33" s="4" t="inlineStr">
        <is>
          <t>Net increase in cash and cash equivalents</t>
        </is>
      </c>
      <c r="B33" s="5" t="n">
        <v>15898000</v>
      </c>
      <c r="C33" s="5" t="n">
        <v>5999000</v>
      </c>
    </row>
    <row r="34">
      <c r="A34" s="4" t="inlineStr">
        <is>
          <t>Cash and cash equivalents at beginning of period</t>
        </is>
      </c>
      <c r="B34" s="5" t="n">
        <v>25229000</v>
      </c>
      <c r="C34" s="5" t="n">
        <v>13486000</v>
      </c>
    </row>
    <row r="35">
      <c r="A35" s="4" t="inlineStr">
        <is>
          <t>Cash and cash equivalents at end of period</t>
        </is>
      </c>
      <c r="B35" s="6" t="n">
        <v>41127000</v>
      </c>
      <c r="C35" s="6" t="n">
        <v>1948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Operations</t>
        </is>
      </c>
      <c r="B4" s="4" t="inlineStr">
        <is>
          <t>Organization and Operations The unaudited condensed consolidated financial statements include Funko, Inc. and its subsidiaries (together,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On November 6, 2017, the Company completed an IPO and related reorganization transactions that resulted in the Company being the sole managing member of FAH, LLC. As the sole managing member of FAH, LLC, Funko, Inc. operates and controls all of FAH, LLC’s operations and, through FAH, LLC and its subsidiaries, conducts FAH, LLC’s business. Accordingly, the Company consolidates the financial results of FAH, LLC and reports a non-controlling interest in its unaudited condensed consolidated financial statements representing the common units of FAH, LLC interests still held by other owners of FAH, LLC (collectively, the “Continuing Equity Owners”). Interim Financial Information In the opinion of management, all adjustments considered necessary for a fair presentation of the results as of the date of and for the interim periods presented have been included, and such adjustments consist of normal recurring adjustments. The unaudited condensed consolidated results of operations for the current interim period are not necessarily indicative of the results for the entire year ending December 31, 2020, due to seasonality and other factors. These unaudited condensed consolidated financial statements should be read in conjunction with the Company’s audited consolidated financial statements and related notes included in its Annual Report on Form 10-K for the year ended December 31, 2019, filed with the Securities and Exchange Commission on March 5,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 Cash equivalents. As of June 30, 2020, cash equivalents included $29.9 million of highly liquid money market funds, which are classified as Level 1 within the fair value hierarchy. Evaluation of goodwill and other long-lived assets for impairment. The Company evaluates goodwill for impairment annually on October 1 of each yea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is below their carrying amounts. The Company has determined that it has one reporting unit for which discrete financial information is available and results are regularly reviewed by management. During the six months ended June 30, 2020, the market capitalization of the Company declined below the Company’s book value, which is a triggering event that could indicate potential impairment. The decline of the Company’s market capitalization below book value began on approximately March 11, 2020, the day in which the World Health Organization declared the COVID-19 outbreak to be a global pandemic. The fair value of the reporting unit was determined using a market approach which considered the current market capitalization of the Company as well as a control premium that was estimated based upon comparable market transactions to reflect the synergies and other benefits available to a market participant. As a result of its analysis, the Company has determined that the fair value of its goodwill reporting unit exceeded its carrying value and therefore an impairment charge was not recorded for the six months ended June 30, 2020. The Company’s long-lived asset group, which includes intangible assets, property and equipment and operating lease right-of use assets net of operating lease liabilities, are reviewed for impairment whenever events or changes in circumstances indicate that the carrying amount of the asset group might not be recoverable. Conditions that would necessitate an impairment assessment include a significant decline in the observable market value of an asset (or asset group), a significant change in the extent or manner in which an asset (or asset group) is used, or any other significant adverse change that would indicate that the carrying amount of an asset or group of assets may not be recoverable. The Company has determined that the carrying amount of its long-lived asset group is recoverable as of June 30, 2020, based on the Company’s current financial forecasts. Therefore, no impairment charges relating to long-lived asset group were recorded for the six months ended June 30, 2020. Further declines in the Company’s market capitalization, or more prolonged effects of the COVID-19 pandemic than currently estimated could result in an impairment of the Company’s goodwill or long-lived assets in the future. The carrying value of the Company’s goodwill and long-lived asset group was $124.3 million and $264.7 million as of June 30, 2020, respectively. A further description of the Company’s significant accounting policies is included in the audited consolidated financial statements within its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1:27Z</dcterms:created>
  <dcterms:modified xmlns:dcterms="http://purl.org/dc/terms/" xmlns:xsi="http://www.w3.org/2001/XMLSchema-instance" xsi:type="dcterms:W3CDTF">2020-08-06T16:31:27Z</dcterms:modified>
</cp:coreProperties>
</file>